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f Organization" sheetId="7" r:id="rId7"/>
    <s:sheet name="Summary of Significant Accounti" sheetId="8" r:id="rId8"/>
    <s:sheet name="Segments" sheetId="9" r:id="rId9"/>
    <s:sheet name="Real Estate Investments" sheetId="10" r:id="rId10"/>
    <s:sheet name="Indebtedness" sheetId="11" r:id="rId11"/>
    <s:sheet name="Derivative Financial Instrument" sheetId="12" r:id="rId12"/>
    <s:sheet name="Equity" sheetId="13" r:id="rId13"/>
    <s:sheet name="Stock-Based Compensation" sheetId="14" r:id="rId14"/>
    <s:sheet name="Fair Value of Financial Instrum" sheetId="15" r:id="rId15"/>
    <s:sheet name="Related Party Transactions" sheetId="16" r:id="rId16"/>
    <s:sheet name="Commitments and Contingencies" sheetId="17" r:id="rId17"/>
    <s:sheet name="Summary of Significant Accoun18" sheetId="18" r:id="rId18"/>
    <s:sheet name="Business of Organization (Table" sheetId="19" r:id="rId19"/>
    <s:sheet name="Segments (Tables)" sheetId="20" r:id="rId20"/>
    <s:sheet name="Real Estate Investments (Tables" sheetId="21" r:id="rId21"/>
    <s:sheet name="Derivative Financial Instrume22" sheetId="22" r:id="rId22"/>
    <s:sheet name="Fair Value of Financial Instr23" sheetId="23" r:id="rId23"/>
    <s:sheet name="Business of Organization (Detai" sheetId="24" r:id="rId24"/>
    <s:sheet name="Segments - Net Income of Report" sheetId="25" r:id="rId25"/>
    <s:sheet name="Segments - Additional Informati" sheetId="26" r:id="rId26"/>
    <s:sheet name="Segments - Reconciliation of Ne" sheetId="27" r:id="rId27"/>
    <s:sheet name="Real Estate Investments - Acqui" sheetId="28" r:id="rId28"/>
    <s:sheet name="Real Estate Investments - Summa" sheetId="29" r:id="rId29"/>
    <s:sheet name="Real Estate Investments - Sum30" sheetId="30" r:id="rId30"/>
    <s:sheet name="Real Estate Investments - Uncon" sheetId="31" r:id="rId31"/>
    <s:sheet name="Real Estate Investments - Dispo" sheetId="32" r:id="rId32"/>
    <s:sheet name="Indebtedness - Additional Infor" sheetId="33" r:id="rId33"/>
    <s:sheet name="Derivative Financial Instrume34" sheetId="34" r:id="rId34"/>
    <s:sheet name="Derivative Financial Instrume35" sheetId="35" r:id="rId35"/>
    <s:sheet name="Equity - Additional Information" sheetId="36" r:id="rId36"/>
    <s:sheet name="Stock-Based Compensation - Addi" sheetId="37" r:id="rId37"/>
    <s:sheet name="Fair Value of Financial Instr38" sheetId="38" r:id="rId38"/>
    <s:sheet name="Related Party Transactions - Ad" sheetId="39" r:id="rId39"/>
    <s:sheet name="Commitments and Contingencies -" sheetId="40" r:id="rId40"/>
  </s:sheets>
  <s:definedNames/>
  <s:calcPr calcId="124519" calcMode="auto" fullCalcOnLoad="1"/>
</s:workbook>
</file>

<file path=xl/sharedStrings.xml><?xml version="1.0" encoding="utf-8"?>
<sst xmlns="http://schemas.openxmlformats.org/spreadsheetml/2006/main" uniqueCount="541">
  <si>
    <t>Document and Entity Information - shares</t>
  </si>
  <si>
    <t>9 Months Ended</t>
  </si>
  <si>
    <t>Sep. 30, 2016</t>
  </si>
  <si>
    <t>Nov. 01, 2016</t>
  </si>
  <si>
    <t>Document And Entity Information [Abstract]</t>
  </si>
  <si>
    <t>Entity Registrant Name</t>
  </si>
  <si>
    <t>Armada Hoffler Properties, Inc.</t>
  </si>
  <si>
    <t>Entity Central Index Key</t>
  </si>
  <si>
    <t>Document Type</t>
  </si>
  <si>
    <t>10-Q</t>
  </si>
  <si>
    <t>Amendment Flag</t>
  </si>
  <si>
    <t>false</t>
  </si>
  <si>
    <t>Document Period End Date</t>
  </si>
  <si>
    <t>Sep. 30,
		2016</t>
  </si>
  <si>
    <t>Document Fiscal Year Focus</t>
  </si>
  <si>
    <t>Document Fiscal Period Focus</t>
  </si>
  <si>
    <t>Q3</t>
  </si>
  <si>
    <t>Current Fiscal Year End Date</t>
  </si>
  <si>
    <t>--12-31</t>
  </si>
  <si>
    <t>Entity Current Reporting Status</t>
  </si>
  <si>
    <t>Yes</t>
  </si>
  <si>
    <t>Entity Filer Category</t>
  </si>
  <si>
    <t>Accelerated Filer</t>
  </si>
  <si>
    <t>Entity Common Stock, Shares Outstanding</t>
  </si>
  <si>
    <t>Condensed Consolidated Balance Sheets - USD ($) $ in Thousands</t>
  </si>
  <si>
    <t>Dec. 31, 2015</t>
  </si>
  <si>
    <t>Real estate investments:</t>
  </si>
  <si>
    <t>Income producing property</t>
  </si>
  <si>
    <t>Held for development</t>
  </si>
  <si>
    <t>Construction in progress</t>
  </si>
  <si>
    <t>Gross real estate investments</t>
  </si>
  <si>
    <t>Accumulated depreciation</t>
  </si>
  <si>
    <t>Net real estate investments</t>
  </si>
  <si>
    <t>Real estate investments held for sale</t>
  </si>
  <si>
    <t>Cash and cash equivalents</t>
  </si>
  <si>
    <t>Restricted cash</t>
  </si>
  <si>
    <t>Accounts receivable, net</t>
  </si>
  <si>
    <t>Notes receivable</t>
  </si>
  <si>
    <t>Construction receivables, including retentions</t>
  </si>
  <si>
    <t>Construction contract costs and estimated earnings in excess of billings</t>
  </si>
  <si>
    <t>Equity method investments</t>
  </si>
  <si>
    <t>Other assets</t>
  </si>
  <si>
    <t>Total Assets</t>
  </si>
  <si>
    <t>LIABILITIES AND EQUITY</t>
  </si>
  <si>
    <t>Indebtedness, net</t>
  </si>
  <si>
    <t>Accounts payable and accrued liabilities</t>
  </si>
  <si>
    <t>Construction payables, including retentions</t>
  </si>
  <si>
    <t>Billings in excess of construction contract costs and estimated earnings</t>
  </si>
  <si>
    <t>Other liabilities</t>
  </si>
  <si>
    <t>Total Liabilities</t>
  </si>
  <si>
    <t>Stockholders’ equity:</t>
  </si>
  <si>
    <t>Preferred stock, $0.01 par value, 100,000,000 shares authorized, none issued and outstanding as of September 30, 2016 and December 31, 2015, respectively</t>
  </si>
  <si>
    <t>Common stock, $0.01 par value, 500,000,000 shares authorized, 34,255,874 and 30,076,359 shares issued and outstanding as of September 30, 2016 and December 31, 2015, respectively</t>
  </si>
  <si>
    <t>Additional paid-in capital</t>
  </si>
  <si>
    <t>Distributions in excess of earnings</t>
  </si>
  <si>
    <t>Accumulated other comprehensive loss</t>
  </si>
  <si>
    <t>Total stockholders’ equity</t>
  </si>
  <si>
    <t>Noncontrolling interests</t>
  </si>
  <si>
    <t>Total Equity</t>
  </si>
  <si>
    <t>Total Liabilities and Equity</t>
  </si>
  <si>
    <t>Condensed Consolidated Balance Sheets (Parenthetical) - $ / shares</t>
  </si>
  <si>
    <t>Statement of Financial Position [Abstract]</t>
  </si>
  <si>
    <t>Preferred stock, shares authorized (in shares)</t>
  </si>
  <si>
    <t>Preferred stock, par valu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 USD ($) shares in Thousands, $ in Thousands</t>
  </si>
  <si>
    <t>3 Months Ended</t>
  </si>
  <si>
    <t>Sep. 30, 2015</t>
  </si>
  <si>
    <t>Revenues</t>
  </si>
  <si>
    <t>Rental revenues</t>
  </si>
  <si>
    <t>General contracting and real estate services revenues</t>
  </si>
  <si>
    <t>Total revenues</t>
  </si>
  <si>
    <t>Expenses</t>
  </si>
  <si>
    <t>Rental expenses</t>
  </si>
  <si>
    <t>Real estate taxes</t>
  </si>
  <si>
    <t>General contracting and real estate services expenses</t>
  </si>
  <si>
    <t>Depreciation and amortization</t>
  </si>
  <si>
    <t>General and administrative expenses</t>
  </si>
  <si>
    <t>Acquisition, development and other pursuit costs</t>
  </si>
  <si>
    <t>Impairment charges</t>
  </si>
  <si>
    <t>Total expenses</t>
  </si>
  <si>
    <t>Operating income</t>
  </si>
  <si>
    <t>Interest income</t>
  </si>
  <si>
    <t>Interest expense</t>
  </si>
  <si>
    <t>Loss on extinguishment of debt</t>
  </si>
  <si>
    <t>Gain on real estate dispositions</t>
  </si>
  <si>
    <t>Change in fair value of interest rate derivatives</t>
  </si>
  <si>
    <t>Other income</t>
  </si>
  <si>
    <t>Income before taxes</t>
  </si>
  <si>
    <t>Income tax provision</t>
  </si>
  <si>
    <t>Net income</t>
  </si>
  <si>
    <t>Net income attributable to noncontrolling interests</t>
  </si>
  <si>
    <t>Net income attributable to stockholders</t>
  </si>
  <si>
    <t>Net income per share and unit:</t>
  </si>
  <si>
    <t>Basic and diluted (in dollars per share)</t>
  </si>
  <si>
    <t>Weighted-average outstanding:</t>
  </si>
  <si>
    <t>Common shares (in shares)</t>
  </si>
  <si>
    <t>Common units (in shares)</t>
  </si>
  <si>
    <t>Basic and diluted (in shares)</t>
  </si>
  <si>
    <t>Dividends and distributions declared per common share and unit (in dollars per share)</t>
  </si>
  <si>
    <t>Comprehensive income:</t>
  </si>
  <si>
    <t>Unrealized cash flow hedge losses</t>
  </si>
  <si>
    <t>Realized cash flow hedge losses reclassified to net income</t>
  </si>
  <si>
    <t>Comprehensive income</t>
  </si>
  <si>
    <t>Comprehensive income attributable to noncontrolling interests</t>
  </si>
  <si>
    <t>Comprehensive income attributable to stockholders</t>
  </si>
  <si>
    <t>Condensed Consolidated Statement of Equity - 9 months ended Sep. 30, 2016 - USD ($) $ in Thousands</t>
  </si>
  <si>
    <t>Total</t>
  </si>
  <si>
    <t>Common Stock</t>
  </si>
  <si>
    <t>Total stockholders' equity</t>
  </si>
  <si>
    <t>Beginning balance at Dec. 31, 2015</t>
  </si>
  <si>
    <t>Beginning balance (in shares) at Dec. 31, 2015</t>
  </si>
  <si>
    <t>Dedesignation of cash flow hedge</t>
  </si>
  <si>
    <t>Net proceeds from sales of common stock</t>
  </si>
  <si>
    <t>Net proceeds from sale of common stock (in shares)</t>
  </si>
  <si>
    <t>Restricted stock awards</t>
  </si>
  <si>
    <t>Restricted stock awards (in shares)</t>
  </si>
  <si>
    <t>Restricted stock award forfeitures</t>
  </si>
  <si>
    <t>Restricted stock award forfeitures (in shares)</t>
  </si>
  <si>
    <t>Acquisitions of real estate investments in exchange for operating partnership units</t>
  </si>
  <si>
    <t>Redemption of operating partnership units</t>
  </si>
  <si>
    <t>Dividends and distributions declared</t>
  </si>
  <si>
    <t>Ending balance at Sep. 30, 2016</t>
  </si>
  <si>
    <t>Ending balance, shares (in shares) at Sep. 30, 2016</t>
  </si>
  <si>
    <t>Condensed Consolidated Statements of Cash Flows - USD ($) $ in Thousands</t>
  </si>
  <si>
    <t>OPERATING ACTIVITIES</t>
  </si>
  <si>
    <t>Adjustments to reconcile net income to net cash provided by operating activities:</t>
  </si>
  <si>
    <t>Depreciation of buildings and tenant improvements</t>
  </si>
  <si>
    <t>Amortization of leasing costs and in-place lease intangibles</t>
  </si>
  <si>
    <t>Accrued straight-line rental revenue</t>
  </si>
  <si>
    <t>Amortization of leasing incentives and above or below-market rents</t>
  </si>
  <si>
    <t>Accrued straight-line ground rent expense</t>
  </si>
  <si>
    <t>Bad debt expense</t>
  </si>
  <si>
    <t>Noncash stock compensation</t>
  </si>
  <si>
    <t>Noncash interest expense</t>
  </si>
  <si>
    <t>Noncash loss on extinguishment of debt</t>
  </si>
  <si>
    <t>Change in the fair value of derivatives</t>
  </si>
  <si>
    <t>Changes in operating assets and liabilities:</t>
  </si>
  <si>
    <t>Property assets</t>
  </si>
  <si>
    <t>Property liabilities</t>
  </si>
  <si>
    <t>Construction assets</t>
  </si>
  <si>
    <t>Construction liabilities</t>
  </si>
  <si>
    <t>Net cash provided by operating activities</t>
  </si>
  <si>
    <t>INVESTING ACTIVITIES</t>
  </si>
  <si>
    <t>Development of real estate investments</t>
  </si>
  <si>
    <t>Tenant and building improvements</t>
  </si>
  <si>
    <t>Acquisitions of real estate investments, net of cash received</t>
  </si>
  <si>
    <t>Dispositions of real estate investments</t>
  </si>
  <si>
    <t>Government development grants</t>
  </si>
  <si>
    <t>Notes receivable issuances</t>
  </si>
  <si>
    <t>(Decrease) increase in restricted cash</t>
  </si>
  <si>
    <t>Leasing costs</t>
  </si>
  <si>
    <t>Leasing incentives</t>
  </si>
  <si>
    <t>Contributions to equity method investments</t>
  </si>
  <si>
    <t>Net cash used for investing activities</t>
  </si>
  <si>
    <t>FINANCING ACTIVITIES</t>
  </si>
  <si>
    <t>Proceeds from sales of common stock</t>
  </si>
  <si>
    <t>Offering costs</t>
  </si>
  <si>
    <t>Debt issuances, credit facility and construction loan borrowings</t>
  </si>
  <si>
    <t>Debt and credit facility repayments, including principal amortization</t>
  </si>
  <si>
    <t>Debt issuance costs</t>
  </si>
  <si>
    <t>Dividends and distributions</t>
  </si>
  <si>
    <t>Net cash provided by financing activities</t>
  </si>
  <si>
    <t>Net decrease in cash and cash equivalents</t>
  </si>
  <si>
    <t>Cash and cash equivalents, beginning of period</t>
  </si>
  <si>
    <t>Cash and cash equivalents, end of period</t>
  </si>
  <si>
    <t>Business of Organization</t>
  </si>
  <si>
    <t>Organization, Consolidation and Presentation of Financial Statements [Abstract]</t>
  </si>
  <si>
    <t>Business of Organization Armada Hoffler Properties, Inc. (the “Company”) is a full service real estate company with extensive experience developing, building, owning and managing high-quality, institutional-grade office, retail and multifamily properties in attractive markets throughout the Mid-Atlantic United States. The Company is the sole general partner of Armada Hoffler, L.P. (the “Operating Partnership”). The operations of the Company are carried on primarily through the Operating Partnership and the wholly owned subsidiaries of the Operating Partnership. Both the Company and the Operating Partnership were formed on October 12, 2012 and commenced operations upon completion of the underwritten initial public offering of shares of the Company’s common stock and certain related formation transactions on May 13, 2013. As of September 30, 2016 , the Company owned 100% of the interests in, and consolidated for financial reporting purposes, each of the following properties in its operating property portfolio: Property Segment Location 4525 Main Street Office Virginia Beach, Virginia* Armada Hoffler Tower Office Virginia Beach, Virginia* Commonwealth of Virginia - Chesapeake Office Chesapeake, Virginia Commonwealth of Virginia - Virginia Beach Office Virginia Beach, Virginia One Columbus Office Virginia Beach, Virginia* Two Columbus Office Virginia Beach, Virginia* 249 Central Park Retail Retail Virginia Beach, Virginia* Alexander Pointe Retail Salisbury, North Carolina Bermuda Crossroads Retail Chester, Virginia Broad Creek Shopping Center Retail Norfolk, Virginia Broadmoor Plaza Retail South Bend, Indiana Columbus Village Retail Virginia Beach, Virginia* Commerce Street Retail Retail Virginia Beach, Virginia* Courthouse 7-Eleven Retail Virginia Beach, Virginia Dick's at Town Center Retail Virginia Beach, Virginia* Dimmock Square Retail Colonial Heights, Virginia Fountain Plaza Retail Retail Virginia Beach, Virginia* Gainsborough Square Retail Chesapeake, Virginia Greentree Shopping Center Retail Chesapeake, Virginia Hanbury Village Retail Chesapeake, Virginia Harper Hill Commons Retail Winston-Salem, North Carolina Harrisonburg Regal Retail Harrisonburg, Virginia North Hampton Market Retail Taylors, South Carolina North Point Center Retail Durham, North Carolina Oakland Marketplace Retail Oakland, Tennessee Parkway Marketplace Retail Virginia Beach, Virginia Patterson Place Retail Durham, North Carolina Perry Hall Marketplace Retail Perry Hall, Maryland Providence Plaza Retail Charlotte, North Carolina Sandbridge Commons Retail Virginia Beach, Virginia Socastee Commons Retail Myrtle Beach, South Carolina Southgate Square Retail Colonial Heights, Virginia Property Segment Location Southshore Shops Retail Chesterfield, Virginia South Retail Retail Virginia Beach, Virginia* South Square Retail Durham, North Carolina Stone House Square Retail Hagerstown, Maryland Studio 56 Retail Retail Virginia Beach, Virginia* Tyre Neck Harris Teeter Retail Portsmouth, Virginia Waynesboro Commons Retail Waynesboro, Virginia Wendover Village Retail Greensboro, North Carolina Encore Apartments Multifamily Virginia Beach, Virginia* Liberty Apartments Multifamily Newport News, Virginia Smith's Landing Multifamily Blacksburg, Virginia The Cosmopolitan Multifamily Virginia Beach, Virginia* *Located in the Town Center of Virginia Beach As of September 30, 2016 , the following properties that the Company consolidates for financial statement purposes were under development or construction: Property Segment Location Ownership Interest Brooks Crossing Office/Retail Newport News, Virginia 65 % Johns Hopkins Village Multifamily Baltimore, Maryland 80 % (1) Lightfoot Marketplace Retail Williamsburg, Virginia 70 % Town Center Phase VI Multifamily Virginia Beach, Virginia* 80 % Harding Place Multifamily Charlotte, North Carolina 80 % (1) The noncontrolling interest holder of Johns Hopkins Village has the right to exchange its 20% ownership interest for Class A units of limited partnership interest in the Operating Partnership (“Class A Units”) upon and for a period of one year after the project’s completion. The Company is entitled to a preferred return of 9% on its investment in Johns Hopkins Village. *Located in the Town Center of Virginia Beach Please see Note 4 for information related to the Company’s investment in Durham City Center II, LLC, which is an unconsolidated subsidiary that the Company accounts for using the equity method of accounting.</t>
  </si>
  <si>
    <t>Summary of Significant Accounting Policies</t>
  </si>
  <si>
    <t>Accounting Policies [Abstract]</t>
  </si>
  <si>
    <t>Summary of Significant Accounting Policies Basis of Presentation The accompanying condensed consolidated financial statements were prepared in accordance with accounting principles generally accepted in the United States (“GAAP”). The condensed consolidated financial statements include the financial position and results of operations of the Company, the Operating Partnership and its wholly owned subsidiaries.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5 .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 Significant Accounting Policies The accompanying condensed consolidated financial statements were prepared on the basis of the accounting principles described in the Company’s Annual Report on Form 10-K for the year ended December 31, 2015 , among others. Recent Accounting Pronouncements On May 28, 2014, the Financial Accounting Standards Board (“FASB”) issued a new standard that provides a single, comprehensive model for recognizing revenue from contracts with customers. The new standard could change the way the Company recognizes revenue from construction and development contracts with third party customers. The new standard will be effective for the Company on January 1, 2018. Management is currently evaluating the potential impact of the new revenue recognition standard on the Company’s consolidated financial statements. On February 18, 2015, the FASB issued new consolidation guidance that changes: (i) the identification of variable interests, (ii) the variable interest entity (“VIE”) characteristics for a limited partnership or similar entity and (iii) primary beneficiary determination. The amended guidance also eliminates the presumption that a general partner controls a limited partnership. The Company adopted the guidance on January 1, 2016 with no material impact on the Company’s consolidated financial statements. On February 25, 2016, the FASB issued a new lease standard that requires lessees to recognize most leases in their balance sheets as lease liabilities with corresponding right-of-use assets. The new standard also makes targeted changes to lessor accounting. The new standard will be effective for the Company on January 1, 2019 and requires a modified retrospective transition approach for all leases existing at, or entered into after, the date of initial application with an option to use certain transition relief. Management is currently evaluating the potential impact of the new lease standard on the Company’s consolidated financial statements. On March 10, 2016, the FASB issued new guidance clarifying that the novation of a derivative contract in a hedge accounting relationship does not, in and of itself, require dedesignation of that hedge accounting relationship. Hedge accounting relationships could continue as long as all of the other hedge accounting criteria are met, including the expectation that the hedge will be highly effective when the creditworthiness of the new counterparty to the derivative contract is considered. The new guidance will be effective for the Company on January 1, 2017, and may be applied prospectively, or the Company may use a modified retrospective approach. Management does not expect the adoption of the new guidance to have a material effect on the Company’s financial position or results of operations. On March 17, 2016, the FASB issued new guidance eliminating the requirement that an investor retrospectively apply equity method accounting when an investment that it had accounted for by another method initially qualifies for the equity method. The new guidance is effective for the Company on January 1, 2017. Management is currently evaluating the potential impact of the new guidance on the Company’s consolidated financial statements. On March 30, 2016, the FASB issued new guidance that will change the accounting for certain aspects of share-based payments to employees. Entities will be required to recognize the income tax effects of awards in the income statement when the awards vest or are settled, and allows the Company to account for forfeitures as they occur. The new guidance is effective for the Company on January 1, 2017. Management is currently evaluating the potential impact of the new guidance on the Company’s consolidated financial statements. On June 16, 2016, the FASB issued new guidance that modifies the accounting for recognizing credit losses on financial instruments. This new guidance replaces the incurred loss impairment methodology with a methodology that reflects expected credit losses and requires consideration of a broader range of information to inform credit loss estimates. The new guidance is effective for the Company on January 1, 2020. Management is currently evaluating the potential impact of the new guidance on the Company’s consolidated financial statements. On August 26, 2016, the FASB issued new guidance that addresses eight classification issues related to the statement of cash flows. Early adoption is permitted, including adoption in an interim period. This guidance should be applied retrospectively to each period presented. This new guidance is effective for the Company on January 1, 2018. Management is currently evaluating the potential impact of the new guidance on the Company’s consolidated financial statements.</t>
  </si>
  <si>
    <t>Segments</t>
  </si>
  <si>
    <t>Segment Reporting [Abstract]</t>
  </si>
  <si>
    <t>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three and nine months ended September 30, 2016 and 2015 was as follows (in thousands): Three Months Ended Nine Months Ended 2016 2015 2016 2015 (Unaudited) Office real estate Rental revenues $ 5,277 $ 8,092 $ 16,097 $ 23,847 Rental expenses 1,553 1,758 4,307 5,216 Real estate taxes 485 734 1,550 2,228 Segment net operating income 3,239 5,600 10,240 16,403 Retail real estate Rental revenues 14,340 8,523 41,485 22,715 Rental expenses 2,264 1,478 6,820 4,223 Real estate taxes 1,339 810 3,953 2,080 Segment net operating income 10,737 6,235 30,712 16,412 Multifamily residential real estate Rental revenues 5,688 4,688 15,257 12,839 Rental expenses 2,017 1,629 5,107 4,817 Real estate taxes 532 512 1,584 1,364 Segment net operating income 3,139 2,547 8,566 6,658 General contracting and real estate services Segment revenues 38,552 53,822 108,555 129,959 Segment expenses 37,274 51,716 104,336 125,141 Segment gross profit 1,278 2,106 4,219 4,818 Net operating income $ 18,393 $ 16,488 $ 53,737 $ 44,291 General contracting and real estate services revenues for the three and nine months ended September 30, 2016 exclude revenue related to intercompany construction contracts of $7.8 million and $40.7 million , respectively. General contracting and real estate services expenses for the three and nine months ended September 30, 2016 exclude expenses related to intercompany construction contracts of $7.6 million and $40.2 million , respectively. General contracting and real estate services expenses for the three and nine months ended September 30, 2016 include noncash stock compensation expense of less than $0.1 million and $0.4 million , respectively. General contracting and real estate services revenues for the three and nine months ended September 30, 2015 exclude revenue from intercompany construction contracts of $11.4 million and $27.9 million , respectively. General contracting and real estate services expenses for the three and nine months ended September 30, 2015 exclude expenses for intercompany construction contracts of $11.3 million and $27.7 million , respectively. General contracting and real estate services expenses for the three and nine months ended September 30, 2015 include noncash stock compensation expense of less than $0.1 million and $0.2 million , respectively. The following table reconciles net operating income to net income for the three and nine months ended September 30, 2016 and 2015 (in thousands): Three Months Ended Nine Months Ended 2016 2015 2016 2015 (Unaudited) Net operating income $ 18,393 $ 16,488 $ 53,737 $ 44,291 Depreciation and amortization (8,885 ) (6,317 ) (25,636 ) (16,991 ) General and administrative expenses (2,156 ) (1,873 ) (6,864 ) (6,297 ) Acquisition, development and other pursuit costs (345 ) (288 ) (1,486 ) (1,050 ) Impairment charges (149 ) — (184 ) (23 ) Interest income 1,024 — 1,928 — Interest expense (4,124 ) (3,518 ) (11,893 ) (9,922 ) Loss on extinguishment of debt (82 ) (3 ) (82 ) (410 ) Gain on real estate dispositions 3,753 — 30,440 13,407 Change in fair value of interest rate derivatives 498 (51 ) (2,264 ) (238 ) Other income 35 17 154 56 Income tax provision (16 ) (118 ) (240 ) (83 ) Net income $ 7,946 $ 4,337 $ 37,610 $ 22,740 General and administrative expenses for the three and nine months ended September 30, 2016 include noncash stock compensation expense of $0.1 million and $0.6 million , respectively. General and administrative expenses for the three and nine months ended September 30, 2015 include noncash stock compensation expense of $0.2 million and $0.6 million , respectively.</t>
  </si>
  <si>
    <t>Real Estate Investments</t>
  </si>
  <si>
    <t>Real Estate [Abstract]</t>
  </si>
  <si>
    <t>Real Estate Investments Operating Property Acquisitions In connection with operating property acquisitions, the Company identifies and recognizes all assets acquired and liabilities assumed at their estimated fair values as of the acquisition date. The purchase price allocations to tangible assets, such as land, site improvements, and buildings and improvements, are presented within income producing property in the condensed consolidated balance sheet and depreciated over their estimated useful lives. Acquired lease intangibles are presented within other assets and liabilities in the condensed consolidated balance sheet and amortized over their respective lease terms. The Company expenses all costs incurred related to operating property acquisitions. The Company values land based on a market approach, looking to recent sales of similar properties, adjusting for differences due to location and the state of entitlement as well as the shape and size of the parcel. Improvements to land are valued using a replacement cost approach, whi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comparable assets in the applicable markets. Given the significance of unobservable inputs used in the valuation of acquired real estate assets, the Company classifies them as Level 3 inputs in the fair value hierarchy. On January 14, 2016, the Company completed the acquisition of an 11 asset retail portfolio totaling 1.1 million square feet for a gross purchase price of $170.5 million , less normal closing adjustments. On April 29, 2016, the Company completed the acquisition of Southgate Square located in Colonial Heights, Virginia, for aggregate consideration of $39.5 million , comprised of the assumption of $21.1 million in debt (which approximates fair value as of the closing date) and 1,575,185 Class A Units. As part of the Southgate Square purchase agreement, the Company acquired an option to purchase an adjacent undeveloped land parcel from the seller. The option for the land parcel is valid for an initial period of two years , and its value would be determined by applying a mutually agreed upon capitalization rate to the base rent of tenants provided by the seller and approved by the Company. If, at the end of the two -year period, no suitable tenants have been found, the Company has the option of either paying $3.0 million to the seller for the land parcel or extending the period for an additional year. If, at the end of the additional year, no suitable tenants have been found, the Company can either pay $1.25 million to the seller for the land parcel or let the option expire. Management has evaluated the option and determined that its value is immaterial to the consolidated financial statements. On August 4, 2016, the Company completed the acquisition of Southshore Shops located in Chesterfield, Virginia, for aggregate consideration of $9.3 million , comprised of $6.7 million in cash and 189,160 Class A Units. The following table summarizes the acquisition date fair values of the assets acquired and liabilities assumed during the nine months ended September 30, 2016 (in thousands): Retail Portfolio Southgate Square Southshore Shops Total Land $ 66,260 $ 8,890 $ 1,770 $ 76,920 Site improvements 3,870 2,140 490 6,500 Building and improvements 88,820 23,810 6,019 118,649 In-place leases 20,630 5,990 1,140 27,760 Above-market leases 1,960 100 120 2,180 Below-market leases (11,040 ) (1,400 ) (190 ) (12,630 ) Net assets acquired $ 170,500 $ 39,530 $ 9,349 $ 219,379 The following table summarizes the consolidated results of operations of the Company on a pro forma basis, as if the 11 asset retail portfolio acquisition had occurred on January 1, 2015 (in thousands): Three Months Ended Nine Months Ended 2016 2015 2016 2015 (Unaudited) Rental revenues $ 25,305 $ 25,918 $ 73,370 $ 73,247 Net income 7,946 5,493 11,639 11,814 The pro forma financial information is presented for informational purposes only and is not indicative of the results of operations that would have been achieved if the acquisitions had taken place on January 1, 2015 . The pro forma financial information includes adjustments to rental revenues for above and below-market leases and adjustments to depreciation and amortization expense for acquired property and in-place lease assets. For the three months ended September 30, 2016 , rental revenues and net income from the acquired properties for the period from the respective acquisition dates to September 30, 2016 included in the consolidated statement of comprehensive income was $4.8 million and $0.7 million , respectively. For the nine months ended September 30, 2016 , rental revenues and net income from the acquired properties for the period from the respective acquisition dates to September 30, 2016 included in the consolidated statement of comprehensive income was $13.3 million and $2.1 million , respectively. Subsequent to September 30, 2016 On October 13, 2016, the Company completed the acquisition of a stabilized retail asset for aggregate consideration of 2,000,000 shares of the Company's common stock, which based on the closing stock price on the date of the acquisition, leads to an acquisition price of $26.2 million . Investment in Unconsolidated Entities City Center On February 25, 2016, the Company acquired a 37% interest in Durham City Center II, LLC (“City Center”) for purposes of developing a 22 -story mixed use tower in Durham, North Carolina. As of September 30, 2016 , the Company has invested $10.3 million in City Center. The Company has agreed to guarantee 37% of the construction loan for City Center; however, the loan is collateralized by 100% of the assets of City Center. As of September 30, 2016 , the construction loan has not been drawn against. As of September 30, 2016 , the difference between the carrying value of the Company’s initial investment in City Center and the amount of underlying equity was immaterial. For the three and nine months ended September 30, 2016 , City Center did not have any operating activity, and therefore the Company did not receive any dividends or allocated income. Based on the terms of City Center’s operating agreement, the Company has concluded that City Center is a variable interest entity, and that the Company holds a variable interest. The Company does not have the power to direct the activities of the project that most significantly impact its performance. Accordingly, the Company is not the project’s primary beneficiary and, therefore, does not consolidate City Center in its consolidated financial statements. Point Street Apartments The Company holds a note receivable for the Point Street Apartments project, which was entered into in October 2015. The Company has agreed to fund up to $23.0 million for this project. The balance of the note receivable was $19.3 million and $7.8 million as of September 30, 2016 and December 31, 2015 , respectively. During the three and nine months ended September 30, 2016 , the Company recognized $0.4 million and $0.8 million of interest income on the note, respectively. No portion of the note receivable balance is past due and the Company has not recorded an impairment balance on the note. Annapolis Junction On April 21, 2016, the Company entered into a note receivable with a maximum principal balance of $42.0 million in the Annapolis Junction residential component of the Annapolis Junction Town Center project in Maryland (“Annapolis Junction”). Annapolis Junction is an estimated $102.0 million mixed-use development project with plans for 416 residential units, 17,000 square feet of retail space and a 150 -room hotel. Annapolis Junction Apartments Owner, LLC (“AJAO”) is the developer of the residential component and has engaged the Company to serve as construction general contractor for the residential component. Annapolis Junction is scheduled to open in 2018; however, management can provide no assurances that Annapolis Junction will open on the anticipated timeline or at the anticipated cost. AJAO is responsible for securing a senior construction loan of up to $60.0 million to fund the development and construction of Annapolis Junction's residential component. The Company has agreed to guarantee up to $25.0 million of the senior construction loan in exchange for the option to purchase up to an 88% controlling interest in Annapolis Junction upon completion of the project as follows: (i) an option to purchase an 80% indirect interest in Annapolis Junction's residential component for the lesser of the seller’s budgeted or actual cost, exercisable within one year from the project’s completion (the “First Option”) and (ii) provided that the Company has exercised the First Option, an option to purchase an additional 8% indirect interest in Annapolis Junction for the lesser of the seller’s actual or budgeted cost, exercisable within 27 months from the project’s completion (the “Second Option”). The Company’s investment in the Annapolis Junction project is in the form of a loan under which AJAO may borrow up to $48.0 million , including a $6.0 million interest reserve (the “AJAO loan”). Interest on the AJAO loan accrues at 10.0% per annum and matures on the earlier of: (i) December 21, 2020, which may be extended by AJAO under two one -year extension options, (ii) the maturity date or earlier termination of the senior construction loan or (iii) the date the Company exercises the Second Option as described further below. In the event that the Company exercises the First Option, AJAO is required to simultaneously pay down both the senior construction loan and the AJAO loan by 80% , at which time the interest rate on the AJAO loan will automatically be reduced to the interest rate on the senior construction loan. In the event the Company exercises the Second Option, AJAO is required to simultaneously repay any remaining amounts outstanding under the AJAO loan, with any excess proceeds received from the exercise of the Second Option applied against the remaining balance of the senior construction loan. In the event that the Company does not exercise either the First Option or the Second Option, the interest rate on the AJAO loan will automatically be reduced to the interest rate on the senior construction loan for the remaining term of the AJAO loan. During the three and nine months ended September 30, 2016 , the Company recognized $0.6 million and $1.1 million , respectively, in interest income on the note. No portion of the note receivable balance is past due and the Company has not recorded an impairment balance on the note. The balance on the Annapolis Junction note was $30.6 million as of September 30, 2016 . Harding Place On March 16, 2016, the Company entered into a note receivable with a maximum balance of $0.5 million with Southern Apartment Group-Harding, LLC ("SAGH") for funding of pre-development expenses on an apartment development project in Charlotte, North Carolina ("SAGH Note"). Interest on the note accrues at 10.0% per annum and matures on the earlier of: (i) the funding of a mezzanine loan to cover the development costs of the project or (ii) 120 days from the date that the Company advises SAGH that it will not fund the mezzanine loan or (iii) within three years of the date of the loan. On July 28, 2016, the Company advised SAGH that it would not fund the mezzanine loan, making the maturity date November 25, 2016. On August 30, 2016, the Company entered into an operating agreement with SAGH to jointly develop the aforementioned apartment project, and the $0.3 million balance on the SAGH Note was converted into equity in the joint venture entity. During the three months ended September 30, 2016 , the Company purchased $6.2 million of land in conjunction with the project. Real Estate Dispositions On November 2, 2015, the Company entered into an agreement to sell the Richmond Tower office building for $78.0 million . The Company completed the disposition on January 8, 2016. Net proceeds after transaction costs were $77.0 million . The gain on the disposition of Richmond Tower was $26.2 million . On January 7, 2016, the Company completed the sale of a building constructed for the Economic Development Authority of Newport News, Virginia. Net proceeds after transaction costs were $6.6 million . The gain on the disposition was $0.4 million . On June 20, 2016, the Company completed the sale of the Willowbrook Commons property located in Nashville, Tennessee for $9.2 million . The gain on the sale of the Willowbrook Commons property was less than $0.1 million . On July 29, 2016, the Company completed the sale of the Kroger Junction property located in Pasadena, Texas for $3.7 million . The loss on the sale of the Kroger Junction property was less than $0.1 million . On September 15, 2016, the Company completed the sale of the Oyster Point office property for $6.4 million . Net proceeds after transaction costs and settlement of liabilities were not significant. The gain on the disposition of Oyster Point was $3.8 million .</t>
  </si>
  <si>
    <t>Indebtedness</t>
  </si>
  <si>
    <t>Debt Disclosure [Abstract]</t>
  </si>
  <si>
    <t>Indebtedness Credit Facility On February 20, 2015, the Operating Partnership, as borrower, and the Company, as parent guarantor, entered into a new $200.0 million senior unsecured credit facility that includes a $150.0 million senior unsecured revolving credit facility and a $50.0 million senior unsecured term loan facility. The new credit facility replaced the prior $155.0 million senior secured revolving credit facility that was scheduled to mature on May 13, 2016 . During the first quarter of 2016, the total capacity was increased to $250.0 million pursuant to the accordion feature of the credit facility. Depending on the Operating Partnership’s total leverage, the revolving credit facility bears interest at LIBOR plus 1.40% to 2.00% and the term loan facility bears interest at LIBOR plus 1.35% to 1.95% . As of September 30, 2016 , the effective interest rates on the revolving credit facility and the term loan facility were 2.07% and 2.02% , respectively. The revolving credit facility has a scheduled maturity date of February 20, 2019 , with a one -year extension option, subject to certain conditions, and the term loan facility has a scheduled maturity date of February 20, 2020 . The Operating Partnership may, at any time, voluntarily prepay any loan under the new credit facility in whole or in part without premium or penalty. On February 25, 2016, the Company amended the credit facility to, among other things, allow the maximum leverage ratio of the Company to be increased to 65% for the two consecutive quarters following any acquisition that is equal to or greater than 10% of the Company’s total asset value (as defined in the credit agreement), but only up to two times during the term of the credit facility. During the first quarter of 2016, the Company increased the borrowings under the senior unsecured term loan facility to $100.0 million . As of September 30, 2016 , the outstanding balances on the revolving credit facility and the term loan facility were $102.0 million and $100.0 million , respectively. Other Financing Activity On August 8, 2016, the Company repaid the existing $15.1 million mortgage loan secured by 249 Central Park Retail, the $6.7 million mortgage loan on South Retail and the $7.6 million mortgage loan on Fountain Plaza and refinanced them with a $35.0 million five -year term mortgage loan that bears interest at LIBOR plus 1.95% and matures on August 8, 2021. The new mortgage loan is collateralized by all three properties. The loss on extinguishment of debt recognized on the refinancing was less than $0.1 million . On August 30, 2016, the Company repaid the existing $31.6 million construction loan secured by 4525 Main Street and the $25.2 million construction loan on Encore Apartments and refinanced them with a $57.0 million five -year term mortgage loan that bears interest at 3.25% and matures on September 10, 2021. The new mortgage is collateralized by both properties. The loss on extinguishment of debt recognized on the refinancing was less than $0.1 million for the three and nine months ended September 30, 2016 . During the nine months ended September 30, 2016 , the Company borrowed $41.2 million under its construction loans to fund new development and construction. Subsequent to September 30, 2016 On October 4, 2016, the Company increased its borrowings under the revolving credit facility by $4.0 million .</t>
  </si>
  <si>
    <t>Derivative Financial Instruments</t>
  </si>
  <si>
    <t>Derivative Instruments and Hedging Activities Disclosure [Abstract]</t>
  </si>
  <si>
    <t>Derivative Financial Instruments 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effective portion of the gain or loss is reported as a component of other comprehensive loss and reclassified into earnings in the periods during which the hedged forecasted transaction affects earnings. On February 25, 2016, the Operating Partnership entered into a LIBOR interest rate cap agreement on a notional amount of $75.0 million at a strike rate of 1.50% for a premium of less than $0.1 million . The interest rate cap agreement expires on March 1, 2018. On June 17, 2016, the Operating Partnership entered into a LIBOR interest rate cap agreement on a notional amount of $70.0 million at a strike rate of 1.00% for a premium of less than $0.1 million . The interest rate cap agreement expires on June 17, 2018. The Company’s derivatives were comprised of the following as of September 30, 2016 and December 31, 2015 (in thousands): September 30, 2016 December 31, 2015 (Unaudited) Notional Amount Fair Value Notional Amount Fair Value Asset Liability Asset Liability Interest rate swaps $ 56,950 $ — $ (2,007 ) $ 57,093 $ — $ (1,082 ) Interest rate caps 270,000 111 — 246,546 164 — Total $ 326,950 $ 111 $ (2,007 ) $ 303,639 $ 164 $ (1,082 ) The changes in the fair value of the Company’s derivatives during the three and nine months ended September 30, 2016 and 2015 were comprised of the following (in thousands): Three Months Ended Nine Months Ended 2016 2015 2016 2015 (Unaudited) Interest rate swaps $ 481 $ (1,026 ) $ (2,007 ) $ (1,574 ) Interest rate caps 17 (51 ) (257 ) (238 ) Total $ 498 $ (1,077 ) $ (2,264 ) $ (1,812 ) Comprehensive income statement presentation: Change in fair value of interest rate derivatives $ 498 $ (51 ) $ (2,264 ) $ (238 ) Unrealized gain (loss) on cash flow hedge — (1,026 ) — (1,574 ) Total $ 498 $ (1,077 ) $ (2,264 ) $ (1,812 ) Effective March 31, 2016, the Company determined that the short-cut method of hedge accounting was not appropriate for two of its interest-rate swaps and, for accounting purposes, the hedge relationship was terminated. The swaps were entered into in February and July 2015. Accordingly, changes in fair value of the swap should have been recorded in income rather than other comprehensive income. The Company determined that the errors were immaterial to all previously issued financial statements. The Company recognized $0.7 million of accumulated other comprehensive income and $0.4 million , which was previously allocated to noncontrolling interest as of December 31, 2015 , in earnings during the first quarter of 2016. Subsequent changes in the value of the interest rate swap for the period from January 1, 2016 to September 30, 2016 were also recognized in earnings during the first, second and third quarters of 2016. Net income for the three and nine months ended September 30, 2015 was overstated by $0.6 million and $1.0 million , respectively. In reaching its conclusions, management considered the nature of the error, the effect of the error on operating results for 2015, and the effects of the error on important financial statement measures, including related trends.</t>
  </si>
  <si>
    <t>Equity</t>
  </si>
  <si>
    <t>Equity [Abstract]</t>
  </si>
  <si>
    <t>Equity Stockholders’ Equity On May 4, 2016, the Company commenced a new at-the-market continuous equity offering program (the “New ATM Program”) through which the Company may, from time to time, issue and sell shares of its common stock having an aggregate offering price of up to $75.0 million . Upon commencing the New ATM Program, the Company simultaneously terminated its prior $50.0 million at-the-market continuous equity offering program (the "Prior ATM Program"), which the Company entered into in May 2015. During the nine months ended September 30, 2016 , the Company issued and sold an aggregate of 1,152,919 shares of common stock at a weighted average price of $10.87 per share under the Prior ATM Program prior to its termination on May 4, 2016, receiving net proceeds after offering costs and commissions of $12.2 million . From the inception date of the New ATM Program through September 30, 2016 , the Company issued and sold an aggregate of 2,926,563 shares of common stock at a weighted average price of $13.17 per share under the New ATM Program, receiving net proceeds after offering costs and commissions of $37.7 million . As of September 30, 2016 and December 31, 2015 , the Company’s authorized capital was 500 million shares of common stock and 100 million shares of preferred stock. The Company had 34,255,874 and 30,076,359 shares of common stock issued and outstanding as of September 30, 2016 and December 31, 2015 , respectively. No shares of preferred stock were issued and outstanding as of September 30, 2016 or December 31, 2015 . Noncontrolling Interests As of September 30, 2016 and December 31, 2015 , the Company held a 66.2% and 65.6% interest in the Operating Partnership, respectively. The Company is the primary beneficiary of the Operating Partnership as it has the power to direct the activities of the Operating Partnership and the rights to absorb 66.2% of the net income of the Operating Partnership. As the primary beneficiary, the Company consolidates the financial position and results of operations of the Operating Partnership. Noncontrolling interests in the Company represent units of limited partnership interest not held by the Company. As of September 30, 2016 , there were 16,518,474 Class A Units not held by the Company. The noncontrolling interest for the consolidated entities under development or construction (see Note 1) was zero as of September 30, 2016 and December 31, 2015 . As partial consideration for Columbus Village, the Operating Partnership issued 1,000,000 Class B Units on July 10, 2015 and agreed to issue 275,000 Class C Units on January 10, 2017. Subject to the occurrence of certain events, the Class B Units and Class C Units will not earn or accrue distributions until July 10, 2017 and January 10, 2018, respectively, at which time each automatically will convert to Class A Units. Common Stock Dividends and Class A Unit Distributions On January 7, 2016, the Company paid cash dividends of $5.1 million to common stockholders and the Operating Partnership paid cash distributions of $2.5 million to holders of Class A Units. On April 7, 2016, the Company paid cash dividends of $5.6 million to common stockholders and the Operating Partnership paid cash distributions of $2.7 million to holders of Class A Units. On July 7, 2016, the Company paid cash dividends of $5.9 million to common stockholders and the Operating Partnership paid cash distributions of $2.9 million to holders of Class A Units. On August 4, 2016, the Board of Directors declared a cash dividend of $0.18 per share payable on October 6, 2016 to stockholders of record on September 28, 2016 . Subsequent to September 30, 2016 On October 6, 2016, the Company paid cash dividends of $6.2 million to common stockholders and the Operating Partnership paid cash distributions of $3.0 million to holders of Class A Units. From October 1, 2016 to October 14, 2016, the Company issued and sold an aggregate of 169,548 shares of common stock under the New ATM Program at a weighted average price of $13.11 per share. Net proceeds to the Company after offering costs and commissions were $2.2 million . On October 13, 2016, the Company completed the acquisition of a stabilized retail asset for aggregate consideration of 2,000,000 shares of common stock, which based on the closing stock price on the date of the acquisition, leads to an acquisition price of $26.2 million . On October 19, 2016, the Company filed a registration statement covering resales of the shares pursuant to a registration rights agreement with the sellers.</t>
  </si>
  <si>
    <t>Stock-Based Compensation</t>
  </si>
  <si>
    <t>Disclosure of Compensation Related Costs, Share-based Payments [Abstract]</t>
  </si>
  <si>
    <t>Stock-Based Compensation During the nine months ended September 30, 2016 , the Company granted an aggregate of 119,985 shares of restricted stock to employees and non-employee directors with a weighted average grant date fair value of $11.19 per share. Employee restricted stock awards generally vest over a period of two years :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 subject to continued service to the Company. On January 1, 2016 , the Company established its Long Term Incentive Plan (“LTIP”) and entered into agreements with certain of its employees to issue performance-based awards in the form of restricted stock units. The performance period for these agreements is three years , with a required two -year service period immediately following the performance period. The compensation expense and the effect on the Company’s weighted average diluted shares calculation were immaterial. During the three and nine months ended September 30, 2016 , the Company recognized $0.3 million and $1.2 million of stock-based compensation expense, respectively. During the three and nine months ended September 30, 2015 , the Company recognized $0.2 million and $1.0 million of stock-based compensation expense, respectively. As of September 30, 2016 , there were 105,152 nonvested restricted shares outstanding; the total unrecognized compensation expense related to nonvested restricted shares was $0.3 million , which the Company expects to recognize over the next 18 months .</t>
  </si>
  <si>
    <t>Fair Value of Financial Instruments</t>
  </si>
  <si>
    <t>Fair Value Disclosures [Abstract]</t>
  </si>
  <si>
    <t>Fair Value of Financial Instruments Fair value measurements are based on assumptions that market participants would use in pricing an asset or a liability. The hierarchy for inputs used in measuring fair value is as follows: Level 1—quoted prices in active markets for identical assets or liabilities Level 2—observable inputs other than quoted prices in active markets for identical assets and liabilities Level 3—unobservable inputs Except as disclosed below, the carrying amounts of the Company’s financial instruments approximate their fair value.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The fair value of the Company’s long term debt is sensitive to fluctuations in interest rates. Discounted cash flow analysis based on Level 2 inputs is generally used to estimate the fair value of the Company’s long term deb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ll of which are based on Level 2 inputs, as of September 30, 2016 and December 31, 2015 , were as follows (in thousands): September 30, 2016 December 31, 2015 Carrying Value Fair Value Carrying Value Fair Value (Unaudited) Indebtedness $ 519,209 $ 519,878 $ 377,593 $ 384,691 Interest rate swap liabilities 2,007 2,007 1,082 1,082 Interest rate cap assets 111 111 164 164</t>
  </si>
  <si>
    <t>Related Party Transactions</t>
  </si>
  <si>
    <t>Related Party Transactions [Abstract]</t>
  </si>
  <si>
    <t>Related Party Transactions The Company provides general contracting and real estate services to certain related party entities that are not included in these condensed consolidated financial statements. Revenue from construction contracts with related party entities of the Company were $0.2 million and $15.1 million for the three and nine months ended September 30, 2016 , respectively. Gross profit from such contracts was $0.2 million and $0.8 million for the three and nine months ended September 30, 2016 , respectively. Revenue from construction contracts with related party entities of the Company was $1.5 million and $5.5 million for the three and nine months ended September 30, 2015 , respectively. Gross profit from such contracts was less than $0.1 million and $0.2 million for the three and nine months ended September 30, 2015 . Real estate services fees from affiliated entities of the Company were not significant for either the three and nine months ended September 30, 2016 or 2015 . In addition, affiliated entities also reimburse the Company for monthly maintenance and facilities management services provided to the properties. Cost reimbursements earned by the Company from affiliated entities were not significant for either the three and nine months ended September 30, 2016 or 2015 . The Operating Partnership entered into tax protection agreements that indemnify certain directors and executive officers of the Company from their tax liabilities resulting from the potential future sale of certain of the Company’s properties within seven (or, in a limited number of cases, ten ) years of the completion of the Company’s initial public offering and formation transactions completed on May 13, 2013. In addition, the tax protection agreements provide that the Operating Partnership will offer certain of the original contributors, including certain of the Company’s directors and executive officers, the opportunity to guarantee debt, or, alternatively, to enter into a deficit restoration obligation, for ten years from the closing of the Company’s initial public offering in a manner intended to provide an allocation of Operating Partnership liabilities to the partner for federal income tax purposes. Pursuant to these tax protection agreements, certain of the Company’s executive officers have guaranteed $0.3 million of the Operating Partnership’s outstanding debt as of September 30, 2016 . In addition, the loan for the City Center joint venture is underwritten by a syndicate which includes Park Sterling Bank. The Chief Executive Officer of Park Sterling Bank is the Chairman of the Company’s Audit Committee.</t>
  </si>
  <si>
    <t>Commitments and Contingencies</t>
  </si>
  <si>
    <t>Commitments and Contingencies Disclosure [Abstract]</t>
  </si>
  <si>
    <t>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Commitments The Company has a bonding line of credit for its general contracting construction business and is contingently liable under performance and payment bonds, bonds for cancellation of mechanics liens and defect bonds. Such bonds collectively totaled $184.0 million and $183.0 million as of September 30, 2016 and December 31, 2015 , respectively. The Operating Partnership has entered into standby letters of credit using the available capacity under the credit facility. The letters of credit relate to the guarantee of future performance on certain of the Company’s construction contracts. Letters of credit generally are available for draw down in the event the Company does not perform. As of September 30, 2016 and December 31, 2015 , the Operating Partnership had total outstanding letters of credit of $2.0 million and $8.0 million , respectively.</t>
  </si>
  <si>
    <t>Summary of Significant Accounting Policies (Policies)</t>
  </si>
  <si>
    <t>Basis of Presentation</t>
  </si>
  <si>
    <t>Basis of Presentation The accompanying condensed consolidated financial statements were prepared in accordance with accounting principles generally accepted in the United States (“GAAP”). The condensed consolidated financial statements include the financial position and results of operations of the Company, the Operating Partnership and its wholly owned subsidiaries.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5 .</t>
  </si>
  <si>
    <t>Use of Estimates</t>
  </si>
  <si>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t>
  </si>
  <si>
    <t>Significant Accounting Policies</t>
  </si>
  <si>
    <t>Significant Accounting Policies The accompanying condensed consolidated financial statements were prepared on the basis of the accounting principles described in the Company’s Annual Report on Form 10-K for the year ended December 31, 2015 , among others.</t>
  </si>
  <si>
    <t>Recent Accounting Pronouncements</t>
  </si>
  <si>
    <t>Recent Accounting Pronouncements On May 28, 2014, the Financial Accounting Standards Board (“FASB”) issued a new standard that provides a single, comprehensive model for recognizing revenue from contracts with customers. The new standard could change the way the Company recognizes revenue from construction and development contracts with third party customers. The new standard will be effective for the Company on January 1, 2018. Management is currently evaluating the potential impact of the new revenue recognition standard on the Company’s consolidated financial statements. On February 18, 2015, the FASB issued new consolidation guidance that changes: (i) the identification of variable interests, (ii) the variable interest entity (“VIE”) characteristics for a limited partnership or similar entity and (iii) primary beneficiary determination. The amended guidance also eliminates the presumption that a general partner controls a limited partnership. The Company adopted the guidance on January 1, 2016 with no material impact on the Company’s consolidated financial statements. On February 25, 2016, the FASB issued a new lease standard that requires lessees to recognize most leases in their balance sheets as lease liabilities with corresponding right-of-use assets. The new standard also makes targeted changes to lessor accounting. The new standard will be effective for the Company on January 1, 2019 and requires a modified retrospective transition approach for all leases existing at, or entered into after, the date of initial application with an option to use certain transition relief. Management is currently evaluating the potential impact of the new lease standard on the Company’s consolidated financial statements. On March 10, 2016, the FASB issued new guidance clarifying that the novation of a derivative contract in a hedge accounting relationship does not, in and of itself, require dedesignation of that hedge accounting relationship. Hedge accounting relationships could continue as long as all of the other hedge accounting criteria are met, including the expectation that the hedge will be highly effective when the creditworthiness of the new counterparty to the derivative contract is considered. The new guidance will be effective for the Company on January 1, 2017, and may be applied prospectively, or the Company may use a modified retrospective approach. Management does not expect the adoption of the new guidance to have a material effect on the Company’s financial position or results of operations. On March 17, 2016, the FASB issued new guidance eliminating the requirement that an investor retrospectively apply equity method accounting when an investment that it had accounted for by another method initially qualifies for the equity method. The new guidance is effective for the Company on January 1, 2017. Management is currently evaluating the potential impact of the new guidance on the Company’s consolidated financial statements. On March 30, 2016, the FASB issued new guidance that will change the accounting for certain aspects of share-based payments to employees. Entities will be required to recognize the income tax effects of awards in the income statement when the awards vest or are settled, and allows the Company to account for forfeitures as they occur. The new guidance is effective for the Company on January 1, 2017. Management is currently evaluating the potential impact of the new guidance on the Company’s consolidated financial statements. On June 16, 2016, the FASB issued new guidance that modifies the accounting for recognizing credit losses on financial instruments. This new guidance replaces the incurred loss impairment methodology with a methodology that reflects expected credit losses and requires consideration of a broader range of information to inform credit loss estimates. The new guidance is effective for the Company on January 1, 2020. Management is currently evaluating the potential impact of the new guidance on the Company’s consolidated financial statements. On August 26, 2016, the FASB issued new guidance that addresses eight classification issues related to the statement of cash flows. Early adoption is permitted, including adoption in an interim period. This guidance should be applied retrospectively to each period presented. This new guidance is effective for the Company on January 1, 2018. Management is currently evaluating the potential impact of the new guidance on the Company’s consolidated financial statements.</t>
  </si>
  <si>
    <t>Operating Property Acquisitions</t>
  </si>
  <si>
    <t>Operating Property Acquisitions In connection with operating property acquisitions, the Company identifies and recognizes all assets acquired and liabilities assumed at their estimated fair values as of the acquisition date. The purchase price allocations to tangible assets, such as land, site improvements, and buildings and improvements, are presented within income producing property in the condensed consolidated balance sheet and depreciated over their estimated useful lives. Acquired lease intangibles are presented within other assets and liabilities in the condensed consolidated balance sheet and amortized over their respective lease terms. The Company expenses all costs incurred related to operating property acquisitions. The Company values land based on a market approach, looking to recent sales of similar properties, adjusting for differences due to location and the state of entitlement as well as the shape and size of the parcel. Improvements to land are valued using a replacement cost approach, whi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comparable assets in the applicable markets. Given the significance of unobservable inputs used in the valuation of acquired real estate assets, the Company classifies them as Level 3 inputs in the fair value hierarchy.</t>
  </si>
  <si>
    <t>Derivative Financial Instruments 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effective portion of the gain or loss is reported as a component of other comprehensive loss and reclassified into earnings in the periods during which the hedged forecasted transaction affects earnings.</t>
  </si>
  <si>
    <t>Fair value measurements are based on assumptions that market participants would use in pricing an asset or a liability. The hierarchy for inputs used in measuring fair value is as follows: Level 1—quoted prices in active markets for identical assets or liabilities Level 2—observable inputs other than quoted prices in active markets for identical assets and liabilities Level 3—unobservable inputs Except as disclosed below, the carrying amounts of the Company’s financial instruments approximate their fair value.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The fair value of the Company’s long term debt is sensitive to fluctuations in interest rates. Discounted cash flow analysis based on Level 2 inputs is generally used to estimate the fair value of the Company’s long term debt. Considerable judgment is used to estimate the fair value of financial instruments. The estimates of fair value presented herein are not necessarily indicative of the amounts that could be realized upon disposition of the financial instruments.</t>
  </si>
  <si>
    <t>Business of Organization (Tables)</t>
  </si>
  <si>
    <t>Schedule of 100% owned properties</t>
  </si>
  <si>
    <t>As of September 30, 2016 , the Company owned 100% of the interests in, and consolidated for financial reporting purposes, each of the following properties in its operating property portfolio: Property Segment Location 4525 Main Street Office Virginia Beach, Virginia* Armada Hoffler Tower Office Virginia Beach, Virginia* Commonwealth of Virginia - Chesapeake Office Chesapeake, Virginia Commonwealth of Virginia - Virginia Beach Office Virginia Beach, Virginia One Columbus Office Virginia Beach, Virginia* Two Columbus Office Virginia Beach, Virginia* 249 Central Park Retail Retail Virginia Beach, Virginia* Alexander Pointe Retail Salisbury, North Carolina Bermuda Crossroads Retail Chester, Virginia Broad Creek Shopping Center Retail Norfolk, Virginia Broadmoor Plaza Retail South Bend, Indiana Columbus Village Retail Virginia Beach, Virginia* Commerce Street Retail Retail Virginia Beach, Virginia* Courthouse 7-Eleven Retail Virginia Beach, Virginia Dick's at Town Center Retail Virginia Beach, Virginia* Dimmock Square Retail Colonial Heights, Virginia Fountain Plaza Retail Retail Virginia Beach, Virginia* Gainsborough Square Retail Chesapeake, Virginia Greentree Shopping Center Retail Chesapeake, Virginia Hanbury Village Retail Chesapeake, Virginia Harper Hill Commons Retail Winston-Salem, North Carolina Harrisonburg Regal Retail Harrisonburg, Virginia North Hampton Market Retail Taylors, South Carolina North Point Center Retail Durham, North Carolina Oakland Marketplace Retail Oakland, Tennessee Parkway Marketplace Retail Virginia Beach, Virginia Patterson Place Retail Durham, North Carolina Perry Hall Marketplace Retail Perry Hall, Maryland Providence Plaza Retail Charlotte, North Carolina Sandbridge Commons Retail Virginia Beach, Virginia Socastee Commons Retail Myrtle Beach, South Carolina Southgate Square Retail Colonial Heights, Virginia Property Segment Location Southshore Shops Retail Chesterfield, Virginia South Retail Retail Virginia Beach, Virginia* South Square Retail Durham, North Carolina Stone House Square Retail Hagerstown, Maryland Studio 56 Retail Retail Virginia Beach, Virginia* Tyre Neck Harris Teeter Retail Portsmouth, Virginia Waynesboro Commons Retail Waynesboro, Virginia Wendover Village Retail Greensboro, North Carolina Encore Apartments Multifamily Virginia Beach, Virginia* Liberty Apartments Multifamily Newport News, Virginia Smith's Landing Multifamily Blacksburg, Virginia The Cosmopolitan Multifamily Virginia Beach, Virginia* *Located in the Town Center of Virginia Beach</t>
  </si>
  <si>
    <t>Schedule of properties under development or construction</t>
  </si>
  <si>
    <t>As of September 30, 2016 , the following properties that the Company consolidates for financial statement purposes were under development or construction: Property Segment Location Ownership Interest Brooks Crossing Office/Retail Newport News, Virginia 65 % Johns Hopkins Village Multifamily Baltimore, Maryland 80 % (1) Lightfoot Marketplace Retail Williamsburg, Virginia 70 % Town Center Phase VI Multifamily Virginia Beach, Virginia* 80 % Harding Place Multifamily Charlotte, North Carolina 80 % (1) The noncontrolling interest holder of Johns Hopkins Village has the right to exchange its 20% ownership interest for Class A units of limited partnership interest in the Operating Partnership (“Class A Units”) upon and for a period of one year after the project’s completion. The Company is entitled to a preferred return of 9% on its investment in Johns Hopkins Village. *Located in the Town Center of Virginia Beach</t>
  </si>
  <si>
    <t>Segments (Tables)</t>
  </si>
  <si>
    <t>Net Operating Income of Reportable Segments</t>
  </si>
  <si>
    <t>Net operating income of the Company’s reportable segments for the three and nine months ended September 30, 2016 and 2015 was as follows (in thousands): Three Months Ended Nine Months Ended 2016 2015 2016 2015 (Unaudited) Office real estate Rental revenues $ 5,277 $ 8,092 $ 16,097 $ 23,847 Rental expenses 1,553 1,758 4,307 5,216 Real estate taxes 485 734 1,550 2,228 Segment net operating income 3,239 5,600 10,240 16,403 Retail real estate Rental revenues 14,340 8,523 41,485 22,715 Rental expenses 2,264 1,478 6,820 4,223 Real estate taxes 1,339 810 3,953 2,080 Segment net operating income 10,737 6,235 30,712 16,412 Multifamily residential real estate Rental revenues 5,688 4,688 15,257 12,839 Rental expenses 2,017 1,629 5,107 4,817 Real estate taxes 532 512 1,584 1,364 Segment net operating income 3,139 2,547 8,566 6,658 General contracting and real estate services Segment revenues 38,552 53,822 108,555 129,959 Segment expenses 37,274 51,716 104,336 125,141 Segment gross profit 1,278 2,106 4,219 4,818 Net operating income $ 18,393 $ 16,488 $ 53,737 $ 44,291</t>
  </si>
  <si>
    <t>Reconciliation of Net Operating Income to Net Income</t>
  </si>
  <si>
    <t>The following table reconciles net operating income to net income for the three and nine months ended September 30, 2016 and 2015 (in thousands): Three Months Ended Nine Months Ended 2016 2015 2016 2015 (Unaudited) Net operating income $ 18,393 $ 16,488 $ 53,737 $ 44,291 Depreciation and amortization (8,885 ) (6,317 ) (25,636 ) (16,991 ) General and administrative expenses (2,156 ) (1,873 ) (6,864 ) (6,297 ) Acquisition, development and other pursuit costs (345 ) (288 ) (1,486 ) (1,050 ) Impairment charges (149 ) — (184 ) (23 ) Interest income 1,024 — 1,928 — Interest expense (4,124 ) (3,518 ) (11,893 ) (9,922 ) Loss on extinguishment of debt (82 ) (3 ) (82 ) (410 ) Gain on real estate dispositions 3,753 — 30,440 13,407 Change in fair value of interest rate derivatives 498 (51 ) (2,264 ) (238 ) Other income 35 17 154 56 Income tax provision (16 ) (118 ) (240 ) (83 ) Net income $ 7,946 $ 4,337 $ 37,610 $ 22,740</t>
  </si>
  <si>
    <t>Real Estate Investments (Tables)</t>
  </si>
  <si>
    <t>Summary of Estimated Fair Values of Assets Acquired and Liabilities Assumed</t>
  </si>
  <si>
    <t>The following table summarizes the acquisition date fair values of the assets acquired and liabilities assumed during the nine months ended September 30, 2016 (in thousands): Retail Portfolio Southgate Square Southshore Shops Total Land $ 66,260 $ 8,890 $ 1,770 $ 76,920 Site improvements 3,870 2,140 490 6,500 Building and improvements 88,820 23,810 6,019 118,649 In-place leases 20,630 5,990 1,140 27,760 Above-market leases 1,960 100 120 2,180 Below-market leases (11,040 ) (1,400 ) (190 ) (12,630 ) Net assets acquired $ 170,500 $ 39,530 $ 9,349 $ 219,379</t>
  </si>
  <si>
    <t>Summary of consolidated results of operations on a pro forma basis</t>
  </si>
  <si>
    <t>The following table summarizes the consolidated results of operations of the Company on a pro forma basis, as if the 11 asset retail portfolio acquisition had occurred on January 1, 2015 (in thousands): Three Months Ended Nine Months Ended 2016 2015 2016 2015 (Unaudited) Rental revenues $ 25,305 $ 25,918 $ 73,370 $ 73,247 Net income 7,946 5,493 11,639 11,814</t>
  </si>
  <si>
    <t>Derivative Financial Instruments (Tables)</t>
  </si>
  <si>
    <t>Schedule of derivatives</t>
  </si>
  <si>
    <t>The Company’s derivatives were comprised of the following as of September 30, 2016 and December 31, 2015 (in thousands): September 30, 2016 December 31, 2015 (Unaudited) Notional Amount Fair Value Notional Amount Fair Value Asset Liability Asset Liability Interest rate swaps $ 56,950 $ — $ (2,007 ) $ 57,093 $ — $ (1,082 ) Interest rate caps 270,000 111 — 246,546 164 — Total $ 326,950 $ 111 $ (2,007 ) $ 303,639 $ 164 $ (1,082 )</t>
  </si>
  <si>
    <t>Schedule of changes in fair value of derivatives</t>
  </si>
  <si>
    <t>The changes in the fair value of the Company’s derivatives during the three and nine months ended September 30, 2016 and 2015 were comprised of the following (in thousands): Three Months Ended Nine Months Ended 2016 2015 2016 2015 (Unaudited) Interest rate swaps $ 481 $ (1,026 ) $ (2,007 ) $ (1,574 ) Interest rate caps 17 (51 ) (257 ) (238 ) Total $ 498 $ (1,077 ) $ (2,264 ) $ (1,812 ) Comprehensive income statement presentation: Change in fair value of interest rate derivatives $ 498 $ (51 ) $ (2,264 ) $ (238 ) Unrealized gain (loss) on cash flow hedge — (1,026 ) — (1,574 ) Total $ 498 $ (1,077 ) $ (2,264 ) $ (1,812 )</t>
  </si>
  <si>
    <t>Fair Value of Financial Instruments (Tables)</t>
  </si>
  <si>
    <t>Carrying Amounts and Fair Values of Financial Instruments Measured based on Level Two Inputs</t>
  </si>
  <si>
    <t>The carrying amounts and fair values of the Company’s financial instruments, all of which are based on Level 2 inputs, as of September 30, 2016 and December 31, 2015 , were as follows (in thousands): September 30, 2016 December 31, 2015 Carrying Value Fair Value Carrying Value Fair Value (Unaudited) Indebtedness $ 519,209 $ 519,878 $ 377,593 $ 384,691 Interest rate swap liabilities 2,007 2,007 1,082 1,082 Interest rate cap assets 111 111 164 164</t>
  </si>
  <si>
    <t>Business of Organization (Details)</t>
  </si>
  <si>
    <t>Business and Organization</t>
  </si>
  <si>
    <t>Ownership interest percentage in properties</t>
  </si>
  <si>
    <t>100.00%</t>
  </si>
  <si>
    <t>Brooks Crossing</t>
  </si>
  <si>
    <t>65.00%</t>
  </si>
  <si>
    <t>Johns Hopkins Village</t>
  </si>
  <si>
    <t>80.00%</t>
  </si>
  <si>
    <t>Noncontrolling interest ownership percentage in properties</t>
  </si>
  <si>
    <t>20.00%</t>
  </si>
  <si>
    <t>Period for exchange of ownership interest after project completion</t>
  </si>
  <si>
    <t>1 year</t>
  </si>
  <si>
    <t>Percentage of preferred return on investment</t>
  </si>
  <si>
    <t>9.00%</t>
  </si>
  <si>
    <t>Lightfoot Marketplace</t>
  </si>
  <si>
    <t>70.00%</t>
  </si>
  <si>
    <t>Town Center Phase VI</t>
  </si>
  <si>
    <t>Harding Place</t>
  </si>
  <si>
    <t>Segments - Net Income of Reportable Segments (Details) - USD ($) $ in Thousands</t>
  </si>
  <si>
    <t>Segment Reporting Information</t>
  </si>
  <si>
    <t>Segment revenues</t>
  </si>
  <si>
    <t>Segment expenses</t>
  </si>
  <si>
    <t>Operating Segments</t>
  </si>
  <si>
    <t>Office real estate | Operating Segments</t>
  </si>
  <si>
    <t>Retail real estate | Operating Segments</t>
  </si>
  <si>
    <t>Multifamily residential real estate | Operating Segments</t>
  </si>
  <si>
    <t>General contracting and real estate services | Operating Segments</t>
  </si>
  <si>
    <t>Segments - Additional Information (Details) - USD ($) $ in Thousands</t>
  </si>
  <si>
    <t>Non-cash stock compensation</t>
  </si>
  <si>
    <t>General and Administrative Expense</t>
  </si>
  <si>
    <t>General contracting and real estate services | Maximum</t>
  </si>
  <si>
    <t>General contracting and real estate services | Intersegment Eliminations</t>
  </si>
  <si>
    <t>Segments - Reconciliation of Net Operating Income to Net Income (Details) - USD ($) $ in Thousands</t>
  </si>
  <si>
    <t>Net operating income</t>
  </si>
  <si>
    <t>Segment Reconciling Items</t>
  </si>
  <si>
    <t>Real Estate Investments - Acquisitions (Details) ft² in Millions</t>
  </si>
  <si>
    <t>Oct. 13, 2016USD ($)shares</t>
  </si>
  <si>
    <t>Aug. 04, 2016USD ($)shares</t>
  </si>
  <si>
    <t>Apr. 29, 2016USD ($)shares</t>
  </si>
  <si>
    <t>Jan. 14, 2016USD ($)ft²portfolio</t>
  </si>
  <si>
    <t>Jan. 01, 2015portfolio</t>
  </si>
  <si>
    <t>Subsequent Event</t>
  </si>
  <si>
    <t>Real Estate Properties</t>
  </si>
  <si>
    <t>Acquisition, common units issued (in shares) | shares</t>
  </si>
  <si>
    <t>Acquisition, contract price</t>
  </si>
  <si>
    <t>Retail Portfolio</t>
  </si>
  <si>
    <t>Number of acquired assets in portfolio (portfolio) | portfolio</t>
  </si>
  <si>
    <t>Area of property (in square feet) | ft²</t>
  </si>
  <si>
    <t>Acquisition, total consideration</t>
  </si>
  <si>
    <t>Southgate Square</t>
  </si>
  <si>
    <t>Period for option to buy adjacent land, option one</t>
  </si>
  <si>
    <t>2 years</t>
  </si>
  <si>
    <t>Future payment for option to buy adjacent land, option one</t>
  </si>
  <si>
    <t>Future payment for option to buy adjacent land, option two</t>
  </si>
  <si>
    <t>Period for option to buy adjacent land, option two</t>
  </si>
  <si>
    <t>Southgate Square | Class A units</t>
  </si>
  <si>
    <t>Acquisition, assumption of debt</t>
  </si>
  <si>
    <t>Southshore Shops</t>
  </si>
  <si>
    <t>Cash paid for acquisition</t>
  </si>
  <si>
    <t>Real Estate Investments - Summary of Estimated Fair Values of Assets Acquired and Liabilities Assumed (Details) $ in Thousands</t>
  </si>
  <si>
    <t>Sep. 30, 2016USD ($)</t>
  </si>
  <si>
    <t>Land</t>
  </si>
  <si>
    <t>Site improvements</t>
  </si>
  <si>
    <t>Building and improvements</t>
  </si>
  <si>
    <t>In-place leases</t>
  </si>
  <si>
    <t>Above-market leases</t>
  </si>
  <si>
    <t>Below-market leases</t>
  </si>
  <si>
    <t>Net assets acquired</t>
  </si>
  <si>
    <t>Real Estate Investments - Summary of Consolidated Results of Operations on Pro Forma Basis (Details) - USD ($) $ in Thousands</t>
  </si>
  <si>
    <t>Revenue from acquired properties since acquisition</t>
  </si>
  <si>
    <t>Earnings from acquired properties since acquisition</t>
  </si>
  <si>
    <t>Real Estate Investments - Unconsolidated Entities (Details)</t>
  </si>
  <si>
    <t>Aug. 30, 2016USD ($)</t>
  </si>
  <si>
    <t>Apr. 21, 2016USD ($)ft²unitextensionroom</t>
  </si>
  <si>
    <t>Mar. 16, 2016USD ($)</t>
  </si>
  <si>
    <t>Sep. 30, 2015USD ($)</t>
  </si>
  <si>
    <t>Feb. 25, 2016story</t>
  </si>
  <si>
    <t>Dec. 31, 2015USD ($)</t>
  </si>
  <si>
    <t>Oct. 31, 2015USD ($)</t>
  </si>
  <si>
    <t>Investment in Unconsolidated Subsidiaries</t>
  </si>
  <si>
    <t>Note receivable, impairment</t>
  </si>
  <si>
    <t>Purchase of land conjunction with joint venture project</t>
  </si>
  <si>
    <t>SAGH</t>
  </si>
  <si>
    <t>Note receivable maximum principal balance</t>
  </si>
  <si>
    <t>Notes receivable converted into equity</t>
  </si>
  <si>
    <t>SAGH | Loans Receivable</t>
  </si>
  <si>
    <t>Stated interest rate</t>
  </si>
  <si>
    <t>10.00%</t>
  </si>
  <si>
    <t>SAGH | Loans Receivable | Period One</t>
  </si>
  <si>
    <t>Interest maturity period</t>
  </si>
  <si>
    <t>120 days</t>
  </si>
  <si>
    <t>SAGH | Loans Receivable | Period Two</t>
  </si>
  <si>
    <t>3 years</t>
  </si>
  <si>
    <t>Point Street Apartments</t>
  </si>
  <si>
    <t>Commitment to invest in a development project (up to)</t>
  </si>
  <si>
    <t>Point Street Apartments | Loans Receivable</t>
  </si>
  <si>
    <t>Note receivable, past due</t>
  </si>
  <si>
    <t>Annapolis Junction Town Center</t>
  </si>
  <si>
    <t>Estimated development project future value</t>
  </si>
  <si>
    <t>Number of residential units (unit) | unit</t>
  </si>
  <si>
    <t>Area of retail space (in square feet) | ft²</t>
  </si>
  <si>
    <t>Number of rooms (room) | room</t>
  </si>
  <si>
    <t>Interest acquired</t>
  </si>
  <si>
    <t>Period after completion to exercise purchase option</t>
  </si>
  <si>
    <t>Option to acquire additional interest</t>
  </si>
  <si>
    <t>8.00%</t>
  </si>
  <si>
    <t>Period after completion to exercise additional purchase option</t>
  </si>
  <si>
    <t>27 months</t>
  </si>
  <si>
    <t>Interest reserve</t>
  </si>
  <si>
    <t>Annapolis Junction Town Center | Loans Receivable</t>
  </si>
  <si>
    <t>Number of times the loan receivable can be extended (extension) | extension</t>
  </si>
  <si>
    <t>Extension period of the loan receivable</t>
  </si>
  <si>
    <t>Annapolis Junction Town Center | Financial Guarantee</t>
  </si>
  <si>
    <t>Guarantor obligations, maximum exposure (up to)</t>
  </si>
  <si>
    <t>Annapolis Junction Town Center | AJAO | Loans Receivable</t>
  </si>
  <si>
    <t>Required payment of loan</t>
  </si>
  <si>
    <t>Annapolis Junction Town Center | Maximum</t>
  </si>
  <si>
    <t>88.00%</t>
  </si>
  <si>
    <t>Annapolis Junction Town Center | Maximum | AJAO</t>
  </si>
  <si>
    <t>Senior construction loan (up to)</t>
  </si>
  <si>
    <t>City Center | 22-Story Mixed Use Tower</t>
  </si>
  <si>
    <t>Interests in equity method investments</t>
  </si>
  <si>
    <t>37.00%</t>
  </si>
  <si>
    <t>Number stories in the mixed use tower (story) | story</t>
  </si>
  <si>
    <t>Guarantee of construction loan</t>
  </si>
  <si>
    <t>Assets being used as collateral for the construction loan</t>
  </si>
  <si>
    <t>Borrowings under construction loans</t>
  </si>
  <si>
    <t>Dividends from equity investment</t>
  </si>
  <si>
    <t>Income from equity method investment</t>
  </si>
  <si>
    <t>Real Estate Investments - Dispositions (Details) - USD ($) $ in Thousands</t>
  </si>
  <si>
    <t>Sep. 15, 2016</t>
  </si>
  <si>
    <t>Jul. 29, 2016</t>
  </si>
  <si>
    <t>Jun. 20, 2016</t>
  </si>
  <si>
    <t>Jan. 08, 2016</t>
  </si>
  <si>
    <t>Jan. 07, 2016</t>
  </si>
  <si>
    <t>Nov. 02, 2015</t>
  </si>
  <si>
    <t>Real Estate Dispositions</t>
  </si>
  <si>
    <t>Richmond Tower | Disposal Group, Disposed of by Sale, Not Discontinued Operations</t>
  </si>
  <si>
    <t>Net proceeds after transaction costs</t>
  </si>
  <si>
    <t>Gain (Loss) on disposition of property</t>
  </si>
  <si>
    <t>Economic Development Authority Building | Disposal Group, Disposed of by Sale, Not Discontinued Operations</t>
  </si>
  <si>
    <t>Willowbrook Commons | Disposal Group, Disposed of by Sale, Not Discontinued Operations</t>
  </si>
  <si>
    <t>Kroger Junction | Disposal Group, Disposed of by Sale, Not Discontinued Operations</t>
  </si>
  <si>
    <t>Oyster Point | Disposal Group, Disposed of by Sale, Not Discontinued Operations</t>
  </si>
  <si>
    <t>Indebtedness - Additional Information (Details)</t>
  </si>
  <si>
    <t>Oct. 04, 2016USD ($)</t>
  </si>
  <si>
    <t>Aug. 08, 2016USD ($)</t>
  </si>
  <si>
    <t>Feb. 25, 2016leverage_ratio_increase</t>
  </si>
  <si>
    <t>Mar. 31, 2016USD ($)</t>
  </si>
  <si>
    <t>May 13, 2016USD ($)</t>
  </si>
  <si>
    <t>Feb. 20, 2015USD ($)</t>
  </si>
  <si>
    <t>Repayment of mortgage</t>
  </si>
  <si>
    <t>New Retail Mortgage</t>
  </si>
  <si>
    <t>Proceeds from new mortgage</t>
  </si>
  <si>
    <t>Debt instrument, term</t>
  </si>
  <si>
    <t>5 years</t>
  </si>
  <si>
    <t>New Retail Mortgage | LIBOR</t>
  </si>
  <si>
    <t>Stated interest rate, basis spread on variable rate</t>
  </si>
  <si>
    <t>1.95%</t>
  </si>
  <si>
    <t>New Block 11 Mortgage</t>
  </si>
  <si>
    <t>3.25%</t>
  </si>
  <si>
    <t>Construction Loans</t>
  </si>
  <si>
    <t>Operating Partnership | Unsecured Debt | New Credit Facility</t>
  </si>
  <si>
    <t>Aggregate capacity under the credit facility</t>
  </si>
  <si>
    <t>Financial covenant, leverage ratio consecutive quarters following any significant acquisition</t>
  </si>
  <si>
    <t>Financial covenant, number of consecutive quarters maintaining leverage ratio following any significant acquisition</t>
  </si>
  <si>
    <t>6 months</t>
  </si>
  <si>
    <t>Financial covenant, investments to total asset value</t>
  </si>
  <si>
    <t>Financial covenant, maximum number of times maximum leverage ratio can increase | leverage_ratio_increase</t>
  </si>
  <si>
    <t>Operating Partnership | Revolving Credit Facility | Unsecured Debt | New Credit Facility</t>
  </si>
  <si>
    <t>Interest rate on credit facility as of end of period</t>
  </si>
  <si>
    <t>2.07%</t>
  </si>
  <si>
    <t>Revolving credit facility, extension option</t>
  </si>
  <si>
    <t>Credit facility, amount outstanding</t>
  </si>
  <si>
    <t>Operating Partnership | Revolving Credit Facility | Unsecured Debt | New Credit Facility | Subsequent Event</t>
  </si>
  <si>
    <t>Increase in borrowing</t>
  </si>
  <si>
    <t>Operating Partnership | Revolving Credit Facility | Unsecured Debt | New Credit Facility | Minimum | LIBOR</t>
  </si>
  <si>
    <t>1.40%</t>
  </si>
  <si>
    <t>Operating Partnership | Revolving Credit Facility | Unsecured Debt | New Credit Facility | Maximum | LIBOR</t>
  </si>
  <si>
    <t>2.00%</t>
  </si>
  <si>
    <t>Operating Partnership | Revolving Credit Facility | Secured Debt | Prior Credit Facility</t>
  </si>
  <si>
    <t>Operating Partnership | Term Loan Facility | Unsecured Debt | New Credit Facility</t>
  </si>
  <si>
    <t>2.02%</t>
  </si>
  <si>
    <t>Amount borrowed under credit facility</t>
  </si>
  <si>
    <t>Operating Partnership | Term Loan Facility | Unsecured Debt | New Credit Facility | Minimum | LIBOR</t>
  </si>
  <si>
    <t>1.35%</t>
  </si>
  <si>
    <t>Operating Partnership | Term Loan Facility | Unsecured Debt | New Credit Facility | Maximum | LIBOR</t>
  </si>
  <si>
    <t>249 Central Park Retail</t>
  </si>
  <si>
    <t>South Retail</t>
  </si>
  <si>
    <t>Fountain Plaza</t>
  </si>
  <si>
    <t>4525 Main Street</t>
  </si>
  <si>
    <t>Encore Apartments</t>
  </si>
  <si>
    <t>Derivative Financial Instruments - Additional Information (Details)</t>
  </si>
  <si>
    <t>Mar. 31, 2016USD ($)swap</t>
  </si>
  <si>
    <t>Jun. 17, 2016USD ($)</t>
  </si>
  <si>
    <t>Feb. 25, 2016USD ($)</t>
  </si>
  <si>
    <t>Derivatives</t>
  </si>
  <si>
    <t>Interest rate agreement, notional amount</t>
  </si>
  <si>
    <t>Interest Rate Caps</t>
  </si>
  <si>
    <t>Interest Rate Swaps</t>
  </si>
  <si>
    <t>Number of interest rate swaps hedge relationship terminated (swap) | swap</t>
  </si>
  <si>
    <t>Amount of AOCI recognized into earnings</t>
  </si>
  <si>
    <t>Amount previously allocated to noncontrolling interest recognized in earnings</t>
  </si>
  <si>
    <t>Overstated net income</t>
  </si>
  <si>
    <t>LIBOR | Interest Rate Caps | Operating Partnership</t>
  </si>
  <si>
    <t>Interest rate cap agreement, strike price</t>
  </si>
  <si>
    <t>1.00%</t>
  </si>
  <si>
    <t>1.50%</t>
  </si>
  <si>
    <t>LIBOR | Interest Rate Caps | Operating Partnership | Maximum</t>
  </si>
  <si>
    <t>Interest rate cap agreement, premium (less than)</t>
  </si>
  <si>
    <t>Derivative Financial Instruments - Schedule of Derivatives (Details) - USD ($) $ in Thousands</t>
  </si>
  <si>
    <t>Notional Amount</t>
  </si>
  <si>
    <t>Asset, Fair Value</t>
  </si>
  <si>
    <t>Liability, Fair Value</t>
  </si>
  <si>
    <t>Changes in fair value of derivatives</t>
  </si>
  <si>
    <t>Unrealized gain (loss) on cash flow hedge</t>
  </si>
  <si>
    <t>Total change in fair value</t>
  </si>
  <si>
    <t>Equity - Additional Information (Details) - USD ($)</t>
  </si>
  <si>
    <t>Oct. 14, 2016</t>
  </si>
  <si>
    <t>Oct. 13, 2016</t>
  </si>
  <si>
    <t>Oct. 06, 2016</t>
  </si>
  <si>
    <t>Aug. 04, 2016</t>
  </si>
  <si>
    <t>Jul. 07, 2016</t>
  </si>
  <si>
    <t>May 04, 2016</t>
  </si>
  <si>
    <t>Apr. 07, 2016</t>
  </si>
  <si>
    <t>Jul. 10, 2015</t>
  </si>
  <si>
    <t>May 31, 2015</t>
  </si>
  <si>
    <t>Class of Stock</t>
  </si>
  <si>
    <t>Authorized capital shares of common stock (in shares)</t>
  </si>
  <si>
    <t>Authorized capital shares of preferred stock (in shares)</t>
  </si>
  <si>
    <t>Preferred stock issued (in shares)</t>
  </si>
  <si>
    <t>Preferred stock outstanding (in shares)</t>
  </si>
  <si>
    <t>Percentage of Operating Partnership held</t>
  </si>
  <si>
    <t>66.20%</t>
  </si>
  <si>
    <t>65.60%</t>
  </si>
  <si>
    <t>Aggregate cash dividends and distributions, paid</t>
  </si>
  <si>
    <t>Cash dividend per share, declared (in dollars per share)</t>
  </si>
  <si>
    <t>Acquisition, common units/shares issued or to be issued (in shares)</t>
  </si>
  <si>
    <t>Dividend Declared</t>
  </si>
  <si>
    <t>Class A units</t>
  </si>
  <si>
    <t>Class A Units not held by Company (in shares)</t>
  </si>
  <si>
    <t>0.00%</t>
  </si>
  <si>
    <t>Operating Partnership | Class A units</t>
  </si>
  <si>
    <t>Operating Partnership | Class A units | Subsequent Event</t>
  </si>
  <si>
    <t>Operating Partnership | Class B units | Columbus Village</t>
  </si>
  <si>
    <t>Operating Partnership | Class C units | Columbus Village</t>
  </si>
  <si>
    <t>Shares issued through public offering (in shares)</t>
  </si>
  <si>
    <t>Common Stock | Subsequent Event</t>
  </si>
  <si>
    <t>New ATM Program | Common Stock</t>
  </si>
  <si>
    <t>Maximum aggregate offering price of shares to be sold (up to)</t>
  </si>
  <si>
    <t>Numbers shares issued and sold, weighted average price per share (in dollars per share)</t>
  </si>
  <si>
    <t>Net proceeds after offering costs and commissions from sale of shares</t>
  </si>
  <si>
    <t>New ATM Program | Common Stock | Subsequent Event</t>
  </si>
  <si>
    <t>Prior ATM Program | Common Stock</t>
  </si>
  <si>
    <t>Stock-Based Compensation - Additional Information (Details) - USD ($) $ / shares in Units, $ in Millions</t>
  </si>
  <si>
    <t>Jan. 01, 2016</t>
  </si>
  <si>
    <t>Share-based Compensation Arrangement by Share-based Payment Award</t>
  </si>
  <si>
    <t>Stock-based compensation expense</t>
  </si>
  <si>
    <t>Restricted Stock</t>
  </si>
  <si>
    <t>Restricted stock granted (in shares)</t>
  </si>
  <si>
    <t>Restricted stock granted, grant date fair value (in dollars per share)</t>
  </si>
  <si>
    <t>Employee restricted stock award, vesting period</t>
  </si>
  <si>
    <t>Non-employee restricted stock award vest grant over period</t>
  </si>
  <si>
    <t>Nonvested restricted shares outstanding (in shares)</t>
  </si>
  <si>
    <t>Unrecognized compensation cost</t>
  </si>
  <si>
    <t>Unrecognized compensation cost, recognition period</t>
  </si>
  <si>
    <t>18 months</t>
  </si>
  <si>
    <t>Restricted Stock | Share-based Compensation Award, Tranche One</t>
  </si>
  <si>
    <t>Restricted stock award, percentage vested on grant date</t>
  </si>
  <si>
    <t>33.33%</t>
  </si>
  <si>
    <t>Restricted Stock | Share-based Compensation Award, Tranche Two</t>
  </si>
  <si>
    <t>Restricted Stock | Share-based Compensation Award, Tranche Three</t>
  </si>
  <si>
    <t>Restricted Stock Units (RSUs) | Long Term Incentive Plan</t>
  </si>
  <si>
    <t>Performance period</t>
  </si>
  <si>
    <t>Service period</t>
  </si>
  <si>
    <t>Fair Value of Financial Instruments - Carrying Amounts and Fair Values of Financial Instruments Measured based on Level Two Inputs (Detail) - USD ($) $ in Thousands</t>
  </si>
  <si>
    <t>Carrying Value</t>
  </si>
  <si>
    <t>Interest rate swap liabilities</t>
  </si>
  <si>
    <t>Interest rate cap assets</t>
  </si>
  <si>
    <t>Fair Value | Level 2</t>
  </si>
  <si>
    <t>Related Party Transactions - Additional Information (Details) - USD ($) $ in Millions</t>
  </si>
  <si>
    <t>May 13, 2013</t>
  </si>
  <si>
    <t>Construction Contracts</t>
  </si>
  <si>
    <t>Revenue from contracts with affiliated entities</t>
  </si>
  <si>
    <t>Construction Contracts | Maximum</t>
  </si>
  <si>
    <t>Gross profit from related parties</t>
  </si>
  <si>
    <t>Real Estate Service Fees</t>
  </si>
  <si>
    <t>Cost Reimbursements</t>
  </si>
  <si>
    <t>Tax Protection Agreements | Operating Partnership</t>
  </si>
  <si>
    <t>Period of opportunity to guarantee debt</t>
  </si>
  <si>
    <t>10 years</t>
  </si>
  <si>
    <t>Tax Protection Agreements | Operating Partnership | Executive Officers</t>
  </si>
  <si>
    <t>Guarantee of debt</t>
  </si>
  <si>
    <t>Tax Protection Agreements | Maximum | Operating Partnership</t>
  </si>
  <si>
    <t>Future sale period for properties</t>
  </si>
  <si>
    <t>7 years</t>
  </si>
  <si>
    <t>Future sale period for properties in limited number of cases</t>
  </si>
  <si>
    <t>Commitments and Contingencies - Additional Information (Details) - USD ($) $ in Millions</t>
  </si>
  <si>
    <t>Line of credit, performance and payment bonds</t>
  </si>
  <si>
    <t>Operating Partnership</t>
  </si>
  <si>
    <t>Outstanding letters of credi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69187</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s" r="B13" s="4">
        <v>22</v>
      </c>
    </row>
    <row r="14" spans="1:3">
      <c t="s" r="A14" s="4">
        <v>23</v>
      </c>
      <c t="n" r="C14" s="6">
        <v>36425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204</v>
      </c>
      <c t="s" r="B1" s="2">
        <v>1</v>
      </c>
    </row>
    <row r="2" spans="1:2">
      <c t="s" r="B2" s="2">
        <v>2</v>
      </c>
    </row>
    <row r="3" spans="1:2">
      <c t="s" r="A3" s="3">
        <v>175</v>
      </c>
    </row>
    <row r="4" spans="1:2">
      <c t="s" r="A4" s="4">
        <v>205</v>
      </c>
      <c t="s" r="B4" s="4">
        <v>206</v>
      </c>
    </row>
    <row r="5" spans="1:2">
      <c t="s" r="A5" s="4">
        <v>207</v>
      </c>
      <c t="s" r="B5" s="4">
        <v>208</v>
      </c>
    </row>
    <row r="6" spans="1:2">
      <c t="s" r="A6" s="4">
        <v>209</v>
      </c>
      <c t="s" r="B6" s="4">
        <v>210</v>
      </c>
    </row>
    <row r="7" spans="1:2">
      <c t="s" r="A7" s="4">
        <v>211</v>
      </c>
      <c t="s" r="B7" s="4">
        <v>212</v>
      </c>
    </row>
    <row r="8" spans="1:2">
      <c t="s" r="A8" s="4">
        <v>213</v>
      </c>
      <c t="s" r="B8" s="4">
        <v>214</v>
      </c>
    </row>
    <row r="9" spans="1:2">
      <c t="s" r="A9" s="4">
        <v>186</v>
      </c>
      <c t="s" r="B9" s="4">
        <v>215</v>
      </c>
    </row>
    <row r="10" spans="1:2">
      <c t="s" r="A10" s="4">
        <v>195</v>
      </c>
      <c t="s" r="B10"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72</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44127</v>
      </c>
      <c t="n" r="C3" s="7">
        <v>579000</v>
      </c>
    </row>
    <row r="4" spans="1:3">
      <c t="s" r="A4" s="4">
        <v>28</v>
      </c>
      <c t="n" r="B4" s="6">
        <v>1933</v>
      </c>
      <c t="n" r="C4" s="6">
        <v>1180</v>
      </c>
    </row>
    <row r="5" spans="1:3">
      <c t="s" r="A5" s="4">
        <v>29</v>
      </c>
      <c t="n" r="B5" s="6">
        <v>13895</v>
      </c>
      <c t="n" r="C5" s="6">
        <v>53411</v>
      </c>
    </row>
    <row r="6" spans="1:3">
      <c t="s" r="A6" s="4">
        <v>30</v>
      </c>
      <c t="n" r="B6" s="6">
        <v>859955</v>
      </c>
      <c t="n" r="C6" s="6">
        <v>633591</v>
      </c>
    </row>
    <row r="7" spans="1:3">
      <c t="s" r="A7" s="4">
        <v>31</v>
      </c>
      <c t="n" r="B7" s="6">
        <v>-133288</v>
      </c>
      <c t="n" r="C7" s="6">
        <v>-125380</v>
      </c>
    </row>
    <row r="8" spans="1:3">
      <c t="s" r="A8" s="4">
        <v>32</v>
      </c>
      <c t="n" r="B8" s="6">
        <v>726667</v>
      </c>
      <c t="n" r="C8" s="6">
        <v>508211</v>
      </c>
    </row>
    <row r="9" spans="1:3">
      <c t="s" r="A9" s="4">
        <v>33</v>
      </c>
      <c t="n" r="B9" s="6">
        <v>0</v>
      </c>
      <c t="n" r="C9" s="6">
        <v>40232</v>
      </c>
    </row>
    <row r="10" spans="1:3">
      <c t="s" r="A10" s="4">
        <v>34</v>
      </c>
      <c t="n" r="B10" s="6">
        <v>23890</v>
      </c>
      <c t="n" r="C10" s="6">
        <v>26989</v>
      </c>
    </row>
    <row r="11" spans="1:3">
      <c t="s" r="A11" s="4">
        <v>35</v>
      </c>
      <c t="n" r="B11" s="6">
        <v>3471</v>
      </c>
      <c t="n" r="C11" s="6">
        <v>2824</v>
      </c>
    </row>
    <row r="12" spans="1:3">
      <c t="s" r="A12" s="4">
        <v>36</v>
      </c>
      <c t="n" r="B12" s="6">
        <v>15100</v>
      </c>
      <c t="n" r="C12" s="6">
        <v>21982</v>
      </c>
    </row>
    <row r="13" spans="1:3">
      <c t="s" r="A13" s="4">
        <v>37</v>
      </c>
      <c t="n" r="B13" s="6">
        <v>49935</v>
      </c>
      <c t="n" r="C13" s="6">
        <v>7825</v>
      </c>
    </row>
    <row r="14" spans="1:3">
      <c t="s" r="A14" s="4">
        <v>38</v>
      </c>
      <c t="n" r="B14" s="6">
        <v>39981</v>
      </c>
      <c t="n" r="C14" s="6">
        <v>36535</v>
      </c>
    </row>
    <row r="15" spans="1:3">
      <c t="s" r="A15" s="4">
        <v>39</v>
      </c>
      <c t="n" r="B15" s="6">
        <v>419</v>
      </c>
      <c t="n" r="C15" s="6">
        <v>88</v>
      </c>
    </row>
    <row r="16" spans="1:3">
      <c t="s" r="A16" s="4">
        <v>40</v>
      </c>
      <c t="n" r="B16" s="6">
        <v>10360</v>
      </c>
      <c t="n" r="C16" s="6">
        <v>1411</v>
      </c>
    </row>
    <row r="17" spans="1:3">
      <c t="s" r="A17" s="4">
        <v>41</v>
      </c>
      <c t="n" r="B17" s="6">
        <v>62022</v>
      </c>
      <c t="n" r="C17" s="6">
        <v>43450</v>
      </c>
    </row>
    <row r="18" spans="1:3">
      <c t="s" r="A18" s="4">
        <v>42</v>
      </c>
      <c t="n" r="B18" s="6">
        <v>931845</v>
      </c>
      <c t="n" r="C18" s="6">
        <v>689547</v>
      </c>
    </row>
    <row r="19" spans="1:3">
      <c t="s" r="A19" s="3">
        <v>43</v>
      </c>
    </row>
    <row r="20" spans="1:3">
      <c t="s" r="A20" s="4">
        <v>44</v>
      </c>
      <c t="n" r="B20" s="6">
        <v>513993</v>
      </c>
      <c t="n" r="C20" s="6">
        <v>377593</v>
      </c>
    </row>
    <row r="21" spans="1:3">
      <c t="s" r="A21" s="4">
        <v>45</v>
      </c>
      <c t="n" r="B21" s="6">
        <v>10604</v>
      </c>
      <c t="n" r="C21" s="6">
        <v>6472</v>
      </c>
    </row>
    <row r="22" spans="1:3">
      <c t="s" r="A22" s="4">
        <v>46</v>
      </c>
      <c t="n" r="B22" s="6">
        <v>51203</v>
      </c>
      <c t="n" r="C22" s="6">
        <v>52067</v>
      </c>
    </row>
    <row r="23" spans="1:3">
      <c t="s" r="A23" s="4">
        <v>47</v>
      </c>
      <c t="n" r="B23" s="6">
        <v>6560</v>
      </c>
      <c t="n" r="C23" s="6">
        <v>2224</v>
      </c>
    </row>
    <row r="24" spans="1:3">
      <c t="s" r="A24" s="4">
        <v>48</v>
      </c>
      <c t="n" r="B24" s="6">
        <v>39517</v>
      </c>
      <c t="n" r="C24" s="6">
        <v>25471</v>
      </c>
    </row>
    <row r="25" spans="1:3">
      <c t="s" r="A25" s="4">
        <v>49</v>
      </c>
      <c t="n" r="B25" s="6">
        <v>621877</v>
      </c>
      <c t="n" r="C25" s="6">
        <v>463827</v>
      </c>
    </row>
    <row r="26" spans="1:3">
      <c t="s" r="A26" s="3">
        <v>50</v>
      </c>
    </row>
    <row r="27" spans="1:3">
      <c t="s" r="A27" s="4">
        <v>51</v>
      </c>
      <c t="n" r="B27" s="6">
        <v>0</v>
      </c>
      <c t="n" r="C27" s="6">
        <v>0</v>
      </c>
    </row>
    <row r="28" spans="1:3">
      <c t="s" r="A28" s="4">
        <v>52</v>
      </c>
      <c t="n" r="B28" s="6">
        <v>342</v>
      </c>
      <c t="n" r="C28" s="6">
        <v>300</v>
      </c>
    </row>
    <row r="29" spans="1:3">
      <c t="s" r="A29" s="4">
        <v>53</v>
      </c>
      <c t="n" r="B29" s="6">
        <v>153571</v>
      </c>
      <c t="n" r="C29" s="6">
        <v>102906</v>
      </c>
    </row>
    <row r="30" spans="1:3">
      <c t="s" r="A30" s="4">
        <v>54</v>
      </c>
      <c t="n" r="B30" s="6">
        <v>-46066</v>
      </c>
      <c t="n" r="C30" s="6">
        <v>-53010</v>
      </c>
    </row>
    <row r="31" spans="1:3">
      <c t="s" r="A31" s="4">
        <v>55</v>
      </c>
      <c t="n" r="B31" s="6">
        <v>0</v>
      </c>
      <c t="n" r="C31" s="6">
        <v>-648</v>
      </c>
    </row>
    <row r="32" spans="1:3">
      <c t="s" r="A32" s="4">
        <v>56</v>
      </c>
      <c t="n" r="B32" s="6">
        <v>107847</v>
      </c>
      <c t="n" r="C32" s="6">
        <v>49548</v>
      </c>
    </row>
    <row r="33" spans="1:3">
      <c t="s" r="A33" s="4">
        <v>57</v>
      </c>
      <c t="n" r="B33" s="6">
        <v>202121</v>
      </c>
      <c t="n" r="C33" s="6">
        <v>176172</v>
      </c>
    </row>
    <row r="34" spans="1:3">
      <c t="s" r="A34" s="4">
        <v>58</v>
      </c>
      <c t="n" r="B34" s="6">
        <v>309968</v>
      </c>
      <c t="n" r="C34" s="6">
        <v>225720</v>
      </c>
    </row>
    <row r="35" spans="1:3">
      <c t="s" r="A35" s="4">
        <v>59</v>
      </c>
      <c t="n" r="B35" s="7">
        <v>931845</v>
      </c>
      <c t="n" r="C35" s="7">
        <v>6895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22</v>
      </c>
      <c t="s" r="B1" s="2">
        <v>1</v>
      </c>
    </row>
    <row r="2" spans="1:2">
      <c t="s" r="B2" s="2">
        <v>2</v>
      </c>
    </row>
    <row r="3" spans="1:2">
      <c t="s" r="A3" s="3">
        <v>178</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27</v>
      </c>
      <c t="s" r="B1" s="2">
        <v>1</v>
      </c>
    </row>
    <row r="2" spans="1:2">
      <c t="s" r="B2" s="2">
        <v>2</v>
      </c>
    </row>
    <row r="3" spans="1:2">
      <c t="s" r="A3" s="3">
        <v>181</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32</v>
      </c>
      <c t="s" r="B1" s="2">
        <v>1</v>
      </c>
    </row>
    <row r="2" spans="1:2">
      <c t="s" r="B2" s="2">
        <v>2</v>
      </c>
    </row>
    <row r="3" spans="1:2">
      <c t="s" r="A3" s="3">
        <v>187</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96</v>
      </c>
    </row>
    <row r="4" spans="1:2">
      <c t="s" r="A4" s="4">
        <v>238</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7"/>
    <col customWidth="1" max="2" min="2" width="15"/>
  </cols>
  <sheetData>
    <row r="1" spans="1:2">
      <c t="s" r="A1" s="1">
        <v>240</v>
      </c>
      <c t="s" r="B1" s="2">
        <v>1</v>
      </c>
    </row>
    <row r="2" spans="1:2">
      <c t="s" r="B2" s="2">
        <v>2</v>
      </c>
    </row>
    <row r="3" spans="1:2">
      <c t="s" r="A3" s="3">
        <v>241</v>
      </c>
    </row>
    <row r="4" spans="1:2">
      <c t="s" r="A4" s="4">
        <v>242</v>
      </c>
      <c t="s" r="B4" s="4">
        <v>243</v>
      </c>
    </row>
    <row r="5" spans="1:2">
      <c t="s" r="A5" s="4">
        <v>244</v>
      </c>
    </row>
    <row r="6" spans="1:2">
      <c t="s" r="A6" s="3">
        <v>241</v>
      </c>
    </row>
    <row r="7" spans="1:2">
      <c t="s" r="A7" s="4">
        <v>242</v>
      </c>
      <c t="s" r="B7" s="4">
        <v>245</v>
      </c>
    </row>
    <row r="8" spans="1:2">
      <c t="s" r="A8" s="4">
        <v>246</v>
      </c>
    </row>
    <row r="9" spans="1:2">
      <c t="s" r="A9" s="3">
        <v>241</v>
      </c>
    </row>
    <row r="10" spans="1:2">
      <c t="s" r="A10" s="4">
        <v>242</v>
      </c>
      <c t="s" r="B10" s="4">
        <v>247</v>
      </c>
    </row>
    <row r="11" spans="1:2">
      <c t="s" r="A11" s="4">
        <v>248</v>
      </c>
      <c t="s" r="B11" s="4">
        <v>249</v>
      </c>
    </row>
    <row r="12" spans="1:2">
      <c t="s" r="A12" s="4">
        <v>250</v>
      </c>
      <c t="s" r="B12" s="4">
        <v>251</v>
      </c>
    </row>
    <row r="13" spans="1:2">
      <c t="s" r="A13" s="4">
        <v>252</v>
      </c>
      <c t="s" r="B13" s="4">
        <v>253</v>
      </c>
    </row>
    <row r="14" spans="1:2">
      <c t="s" r="A14" s="4">
        <v>254</v>
      </c>
    </row>
    <row r="15" spans="1:2">
      <c t="s" r="A15" s="3">
        <v>241</v>
      </c>
    </row>
    <row r="16" spans="1:2">
      <c t="s" r="A16" s="4">
        <v>242</v>
      </c>
      <c t="s" r="B16" s="4">
        <v>255</v>
      </c>
    </row>
    <row r="17" spans="1:2">
      <c t="s" r="A17" s="4">
        <v>256</v>
      </c>
    </row>
    <row r="18" spans="1:2">
      <c t="s" r="A18" s="3">
        <v>241</v>
      </c>
    </row>
    <row r="19" spans="1:2">
      <c t="s" r="A19" s="4">
        <v>242</v>
      </c>
      <c t="s" r="B19" s="4">
        <v>247</v>
      </c>
    </row>
    <row r="20" spans="1:2">
      <c t="s" r="A20" s="4">
        <v>257</v>
      </c>
    </row>
    <row r="21" spans="1:2">
      <c t="s" r="A21" s="3">
        <v>241</v>
      </c>
    </row>
    <row r="22" spans="1:2">
      <c t="s" r="A22" s="4">
        <v>242</v>
      </c>
      <c t="s" r="B22"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8</v>
      </c>
      <c t="s" r="B1" s="2">
        <v>71</v>
      </c>
      <c t="s" r="D1" s="2">
        <v>1</v>
      </c>
    </row>
    <row r="2" spans="1:5">
      <c t="s" r="B2" s="2">
        <v>2</v>
      </c>
      <c t="s" r="C2" s="2">
        <v>72</v>
      </c>
      <c t="s" r="D2" s="2">
        <v>2</v>
      </c>
      <c t="s" r="E2" s="2">
        <v>72</v>
      </c>
    </row>
    <row r="3" spans="1:5">
      <c t="s" r="A3" s="3">
        <v>259</v>
      </c>
    </row>
    <row r="4" spans="1:5">
      <c t="s" r="A4" s="4">
        <v>74</v>
      </c>
      <c t="n" r="B4" s="7">
        <v>25305</v>
      </c>
      <c t="n" r="C4" s="7">
        <v>21303</v>
      </c>
      <c t="n" r="D4" s="7">
        <v>72839</v>
      </c>
      <c t="n" r="E4" s="7">
        <v>59401</v>
      </c>
    </row>
    <row r="5" spans="1:5">
      <c t="s" r="A5" s="4">
        <v>78</v>
      </c>
      <c t="n" r="B5" s="6">
        <v>5834</v>
      </c>
      <c t="n" r="C5" s="6">
        <v>4865</v>
      </c>
      <c t="n" r="D5" s="6">
        <v>16234</v>
      </c>
      <c t="n" r="E5" s="6">
        <v>14256</v>
      </c>
    </row>
    <row r="6" spans="1:5">
      <c t="s" r="A6" s="4">
        <v>79</v>
      </c>
      <c t="n" r="B6" s="6">
        <v>2356</v>
      </c>
      <c t="n" r="C6" s="6">
        <v>2056</v>
      </c>
      <c t="n" r="D6" s="6">
        <v>7087</v>
      </c>
      <c t="n" r="E6" s="6">
        <v>5672</v>
      </c>
    </row>
    <row r="7" spans="1:5">
      <c t="s" r="A7" s="4">
        <v>260</v>
      </c>
      <c t="n" r="B7" s="6">
        <v>38552</v>
      </c>
      <c t="n" r="C7" s="6">
        <v>53822</v>
      </c>
      <c t="n" r="D7" s="6">
        <v>108555</v>
      </c>
      <c t="n" r="E7" s="6">
        <v>129959</v>
      </c>
    </row>
    <row r="8" spans="1:5">
      <c t="s" r="A8" s="4">
        <v>261</v>
      </c>
      <c t="n" r="B8" s="6">
        <v>37274</v>
      </c>
      <c t="n" r="C8" s="6">
        <v>51716</v>
      </c>
      <c t="n" r="D8" s="6">
        <v>104336</v>
      </c>
      <c t="n" r="E8" s="6">
        <v>125141</v>
      </c>
    </row>
    <row r="9" spans="1:5">
      <c t="s" r="A9" s="4">
        <v>86</v>
      </c>
      <c t="n" r="B9" s="6">
        <v>6858</v>
      </c>
      <c t="n" r="C9" s="6">
        <v>8010</v>
      </c>
      <c t="n" r="D9" s="6">
        <v>19567</v>
      </c>
      <c t="n" r="E9" s="6">
        <v>19930</v>
      </c>
    </row>
    <row r="10" spans="1:5">
      <c t="s" r="A10" s="4">
        <v>262</v>
      </c>
    </row>
    <row r="11" spans="1:5">
      <c t="s" r="A11" s="3">
        <v>259</v>
      </c>
    </row>
    <row r="12" spans="1:5">
      <c t="s" r="A12" s="4">
        <v>86</v>
      </c>
      <c t="n" r="B12" s="6">
        <v>18393</v>
      </c>
      <c t="n" r="C12" s="6">
        <v>16488</v>
      </c>
      <c t="n" r="D12" s="6">
        <v>53737</v>
      </c>
      <c t="n" r="E12" s="6">
        <v>44291</v>
      </c>
    </row>
    <row r="13" spans="1:5">
      <c t="s" r="A13" s="4">
        <v>263</v>
      </c>
    </row>
    <row r="14" spans="1:5">
      <c t="s" r="A14" s="3">
        <v>259</v>
      </c>
    </row>
    <row r="15" spans="1:5">
      <c t="s" r="A15" s="4">
        <v>74</v>
      </c>
      <c t="n" r="B15" s="6">
        <v>5277</v>
      </c>
      <c t="n" r="C15" s="6">
        <v>8092</v>
      </c>
      <c t="n" r="D15" s="6">
        <v>16097</v>
      </c>
      <c t="n" r="E15" s="6">
        <v>23847</v>
      </c>
    </row>
    <row r="16" spans="1:5">
      <c t="s" r="A16" s="4">
        <v>78</v>
      </c>
      <c t="n" r="B16" s="6">
        <v>1553</v>
      </c>
      <c t="n" r="C16" s="6">
        <v>1758</v>
      </c>
      <c t="n" r="D16" s="6">
        <v>4307</v>
      </c>
      <c t="n" r="E16" s="6">
        <v>5216</v>
      </c>
    </row>
    <row r="17" spans="1:5">
      <c t="s" r="A17" s="4">
        <v>79</v>
      </c>
      <c t="n" r="B17" s="6">
        <v>485</v>
      </c>
      <c t="n" r="C17" s="6">
        <v>734</v>
      </c>
      <c t="n" r="D17" s="6">
        <v>1550</v>
      </c>
      <c t="n" r="E17" s="6">
        <v>2228</v>
      </c>
    </row>
    <row r="18" spans="1:5">
      <c t="s" r="A18" s="4">
        <v>86</v>
      </c>
      <c t="n" r="B18" s="6">
        <v>3239</v>
      </c>
      <c t="n" r="C18" s="6">
        <v>5600</v>
      </c>
      <c t="n" r="D18" s="6">
        <v>10240</v>
      </c>
      <c t="n" r="E18" s="6">
        <v>16403</v>
      </c>
    </row>
    <row r="19" spans="1:5">
      <c t="s" r="A19" s="4">
        <v>264</v>
      </c>
    </row>
    <row r="20" spans="1:5">
      <c t="s" r="A20" s="3">
        <v>259</v>
      </c>
    </row>
    <row r="21" spans="1:5">
      <c t="s" r="A21" s="4">
        <v>74</v>
      </c>
      <c t="n" r="B21" s="6">
        <v>14340</v>
      </c>
      <c t="n" r="C21" s="6">
        <v>8523</v>
      </c>
      <c t="n" r="D21" s="6">
        <v>41485</v>
      </c>
      <c t="n" r="E21" s="6">
        <v>22715</v>
      </c>
    </row>
    <row r="22" spans="1:5">
      <c t="s" r="A22" s="4">
        <v>78</v>
      </c>
      <c t="n" r="B22" s="6">
        <v>2264</v>
      </c>
      <c t="n" r="C22" s="6">
        <v>1478</v>
      </c>
      <c t="n" r="D22" s="6">
        <v>6820</v>
      </c>
      <c t="n" r="E22" s="6">
        <v>4223</v>
      </c>
    </row>
    <row r="23" spans="1:5">
      <c t="s" r="A23" s="4">
        <v>79</v>
      </c>
      <c t="n" r="B23" s="6">
        <v>1339</v>
      </c>
      <c t="n" r="C23" s="6">
        <v>810</v>
      </c>
      <c t="n" r="D23" s="6">
        <v>3953</v>
      </c>
      <c t="n" r="E23" s="6">
        <v>2080</v>
      </c>
    </row>
    <row r="24" spans="1:5">
      <c t="s" r="A24" s="4">
        <v>86</v>
      </c>
      <c t="n" r="B24" s="6">
        <v>10737</v>
      </c>
      <c t="n" r="C24" s="6">
        <v>6235</v>
      </c>
      <c t="n" r="D24" s="6">
        <v>30712</v>
      </c>
      <c t="n" r="E24" s="6">
        <v>16412</v>
      </c>
    </row>
    <row r="25" spans="1:5">
      <c t="s" r="A25" s="4">
        <v>265</v>
      </c>
    </row>
    <row r="26" spans="1:5">
      <c t="s" r="A26" s="3">
        <v>259</v>
      </c>
    </row>
    <row r="27" spans="1:5">
      <c t="s" r="A27" s="4">
        <v>74</v>
      </c>
      <c t="n" r="B27" s="6">
        <v>5688</v>
      </c>
      <c t="n" r="C27" s="6">
        <v>4688</v>
      </c>
      <c t="n" r="D27" s="6">
        <v>15257</v>
      </c>
      <c t="n" r="E27" s="6">
        <v>12839</v>
      </c>
    </row>
    <row r="28" spans="1:5">
      <c t="s" r="A28" s="4">
        <v>78</v>
      </c>
      <c t="n" r="B28" s="6">
        <v>2017</v>
      </c>
      <c t="n" r="C28" s="6">
        <v>1629</v>
      </c>
      <c t="n" r="D28" s="6">
        <v>5107</v>
      </c>
      <c t="n" r="E28" s="6">
        <v>4817</v>
      </c>
    </row>
    <row r="29" spans="1:5">
      <c t="s" r="A29" s="4">
        <v>79</v>
      </c>
      <c t="n" r="B29" s="6">
        <v>532</v>
      </c>
      <c t="n" r="C29" s="6">
        <v>512</v>
      </c>
      <c t="n" r="D29" s="6">
        <v>1584</v>
      </c>
      <c t="n" r="E29" s="6">
        <v>1364</v>
      </c>
    </row>
    <row r="30" spans="1:5">
      <c t="s" r="A30" s="4">
        <v>86</v>
      </c>
      <c t="n" r="B30" s="6">
        <v>3139</v>
      </c>
      <c t="n" r="C30" s="6">
        <v>2547</v>
      </c>
      <c t="n" r="D30" s="6">
        <v>8566</v>
      </c>
      <c t="n" r="E30" s="6">
        <v>6658</v>
      </c>
    </row>
    <row r="31" spans="1:5">
      <c t="s" r="A31" s="4">
        <v>266</v>
      </c>
    </row>
    <row r="32" spans="1:5">
      <c t="s" r="A32" s="3">
        <v>259</v>
      </c>
    </row>
    <row r="33" spans="1:5">
      <c t="s" r="A33" s="4">
        <v>260</v>
      </c>
      <c t="n" r="B33" s="6">
        <v>38552</v>
      </c>
      <c t="n" r="C33" s="6">
        <v>53822</v>
      </c>
      <c t="n" r="D33" s="6">
        <v>108555</v>
      </c>
      <c t="n" r="E33" s="6">
        <v>129959</v>
      </c>
    </row>
    <row r="34" spans="1:5">
      <c t="s" r="A34" s="4">
        <v>261</v>
      </c>
      <c t="n" r="B34" s="6">
        <v>37274</v>
      </c>
      <c t="n" r="C34" s="6">
        <v>51716</v>
      </c>
      <c t="n" r="D34" s="6">
        <v>104336</v>
      </c>
      <c t="n" r="E34" s="6">
        <v>125141</v>
      </c>
    </row>
    <row r="35" spans="1:5">
      <c t="s" r="A35" s="4">
        <v>86</v>
      </c>
      <c t="n" r="B35" s="7">
        <v>1278</v>
      </c>
      <c t="n" r="C35" s="7">
        <v>2106</v>
      </c>
      <c t="n" r="D35" s="7">
        <v>4219</v>
      </c>
      <c t="n" r="E35" s="7">
        <v>481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267</v>
      </c>
      <c t="s" r="B1" s="2">
        <v>71</v>
      </c>
      <c t="s" r="D1" s="2">
        <v>1</v>
      </c>
    </row>
    <row r="2" spans="1:5">
      <c t="s" r="B2" s="2">
        <v>2</v>
      </c>
      <c t="s" r="C2" s="2">
        <v>72</v>
      </c>
      <c t="s" r="D2" s="2">
        <v>2</v>
      </c>
      <c t="s" r="E2" s="2">
        <v>72</v>
      </c>
    </row>
    <row r="3" spans="1:5">
      <c t="s" r="A3" s="3">
        <v>259</v>
      </c>
    </row>
    <row r="4" spans="1:5">
      <c t="s" r="A4" s="4">
        <v>75</v>
      </c>
      <c t="n" r="B4" s="7">
        <v>38552</v>
      </c>
      <c t="n" r="C4" s="7">
        <v>53822</v>
      </c>
      <c t="n" r="D4" s="7">
        <v>108555</v>
      </c>
      <c t="n" r="E4" s="7">
        <v>129959</v>
      </c>
    </row>
    <row r="5" spans="1:5">
      <c t="s" r="A5" s="4">
        <v>80</v>
      </c>
      <c t="n" r="B5" s="6">
        <v>37274</v>
      </c>
      <c t="n" r="C5" s="6">
        <v>51716</v>
      </c>
      <c t="n" r="D5" s="6">
        <v>104336</v>
      </c>
      <c t="n" r="E5" s="6">
        <v>125141</v>
      </c>
    </row>
    <row r="6" spans="1:5">
      <c t="s" r="A6" s="4">
        <v>268</v>
      </c>
      <c t="n" r="D6" s="6">
        <v>864</v>
      </c>
      <c t="n" r="E6" s="6">
        <v>755</v>
      </c>
    </row>
    <row r="7" spans="1:5">
      <c t="s" r="A7" s="4">
        <v>269</v>
      </c>
    </row>
    <row r="8" spans="1:5">
      <c t="s" r="A8" s="3">
        <v>259</v>
      </c>
    </row>
    <row r="9" spans="1:5">
      <c t="s" r="A9" s="4">
        <v>268</v>
      </c>
      <c t="n" r="B9" s="6">
        <v>100</v>
      </c>
      <c t="n" r="C9" s="6">
        <v>200</v>
      </c>
      <c t="n" r="D9" s="6">
        <v>600</v>
      </c>
      <c t="n" r="E9" s="6">
        <v>600</v>
      </c>
    </row>
    <row r="10" spans="1:5">
      <c t="s" r="A10" s="4">
        <v>270</v>
      </c>
    </row>
    <row r="11" spans="1:5">
      <c t="s" r="A11" s="3">
        <v>259</v>
      </c>
    </row>
    <row r="12" spans="1:5">
      <c t="s" r="A12" s="4">
        <v>268</v>
      </c>
      <c t="n" r="B12" s="6">
        <v>100</v>
      </c>
      <c t="n" r="C12" s="6">
        <v>100</v>
      </c>
      <c t="n" r="D12" s="6">
        <v>400</v>
      </c>
      <c t="n" r="E12" s="6">
        <v>200</v>
      </c>
    </row>
    <row r="13" spans="1:5">
      <c t="s" r="A13" s="4">
        <v>271</v>
      </c>
    </row>
    <row r="14" spans="1:5">
      <c t="s" r="A14" s="3">
        <v>259</v>
      </c>
    </row>
    <row r="15" spans="1:5">
      <c t="s" r="A15" s="4">
        <v>75</v>
      </c>
      <c t="n" r="B15" s="6">
        <v>7800</v>
      </c>
      <c t="n" r="C15" s="6">
        <v>11400</v>
      </c>
      <c t="n" r="D15" s="6">
        <v>40700</v>
      </c>
      <c t="n" r="E15" s="6">
        <v>27900</v>
      </c>
    </row>
    <row r="16" spans="1:5">
      <c t="s" r="A16" s="4">
        <v>80</v>
      </c>
      <c t="n" r="B16" s="7">
        <v>7600</v>
      </c>
      <c t="n" r="C16" s="7">
        <v>11300</v>
      </c>
      <c t="n" r="D16" s="7">
        <v>40200</v>
      </c>
      <c t="n" r="E16" s="7">
        <v>277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2</v>
      </c>
      <c t="s" r="B1" s="2">
        <v>71</v>
      </c>
      <c t="s" r="D1" s="2">
        <v>1</v>
      </c>
    </row>
    <row r="2" spans="1:5">
      <c t="s" r="B2" s="2">
        <v>2</v>
      </c>
      <c t="s" r="C2" s="2">
        <v>72</v>
      </c>
      <c t="s" r="D2" s="2">
        <v>2</v>
      </c>
      <c t="s" r="E2" s="2">
        <v>72</v>
      </c>
    </row>
    <row r="3" spans="1:5">
      <c t="s" r="A3" s="4">
        <v>273</v>
      </c>
      <c t="n" r="B3" s="7">
        <v>6858</v>
      </c>
      <c t="n" r="C3" s="7">
        <v>8010</v>
      </c>
      <c t="n" r="D3" s="7">
        <v>19567</v>
      </c>
      <c t="n" r="E3" s="7">
        <v>19930</v>
      </c>
    </row>
    <row r="4" spans="1:5">
      <c t="s" r="A4" s="4">
        <v>81</v>
      </c>
      <c t="n" r="B4" s="6">
        <v>-8885</v>
      </c>
      <c t="n" r="C4" s="6">
        <v>-6317</v>
      </c>
      <c t="n" r="D4" s="6">
        <v>-25636</v>
      </c>
      <c t="n" r="E4" s="6">
        <v>-16991</v>
      </c>
    </row>
    <row r="5" spans="1:5">
      <c t="s" r="A5" s="4">
        <v>82</v>
      </c>
      <c t="n" r="B5" s="6">
        <v>-2156</v>
      </c>
      <c t="n" r="C5" s="6">
        <v>-1873</v>
      </c>
      <c t="n" r="D5" s="6">
        <v>-6864</v>
      </c>
      <c t="n" r="E5" s="6">
        <v>-6297</v>
      </c>
    </row>
    <row r="6" spans="1:5">
      <c t="s" r="A6" s="4">
        <v>83</v>
      </c>
      <c t="n" r="B6" s="6">
        <v>-345</v>
      </c>
      <c t="n" r="C6" s="6">
        <v>-288</v>
      </c>
      <c t="n" r="D6" s="6">
        <v>-1486</v>
      </c>
      <c t="n" r="E6" s="6">
        <v>-1050</v>
      </c>
    </row>
    <row r="7" spans="1:5">
      <c t="s" r="A7" s="4">
        <v>84</v>
      </c>
      <c t="n" r="B7" s="6">
        <v>-149</v>
      </c>
      <c t="n" r="C7" s="6">
        <v>0</v>
      </c>
      <c t="n" r="D7" s="6">
        <v>-184</v>
      </c>
      <c t="n" r="E7" s="6">
        <v>-23</v>
      </c>
    </row>
    <row r="8" spans="1:5">
      <c t="s" r="A8" s="4">
        <v>87</v>
      </c>
      <c t="n" r="B8" s="6">
        <v>1024</v>
      </c>
      <c t="n" r="C8" s="6">
        <v>0</v>
      </c>
      <c t="n" r="D8" s="6">
        <v>1928</v>
      </c>
      <c t="n" r="E8" s="6">
        <v>0</v>
      </c>
    </row>
    <row r="9" spans="1:5">
      <c t="s" r="A9" s="4">
        <v>88</v>
      </c>
      <c t="n" r="B9" s="6">
        <v>-4124</v>
      </c>
      <c t="n" r="C9" s="6">
        <v>-3518</v>
      </c>
      <c t="n" r="D9" s="6">
        <v>-11893</v>
      </c>
      <c t="n" r="E9" s="6">
        <v>-9922</v>
      </c>
    </row>
    <row r="10" spans="1:5">
      <c t="s" r="A10" s="4">
        <v>89</v>
      </c>
      <c t="n" r="B10" s="6">
        <v>-82</v>
      </c>
      <c t="n" r="C10" s="6">
        <v>-3</v>
      </c>
      <c t="n" r="D10" s="6">
        <v>-82</v>
      </c>
      <c t="n" r="E10" s="6">
        <v>-410</v>
      </c>
    </row>
    <row r="11" spans="1:5">
      <c t="s" r="A11" s="4">
        <v>90</v>
      </c>
      <c t="n" r="B11" s="6">
        <v>3753</v>
      </c>
      <c t="n" r="C11" s="6">
        <v>0</v>
      </c>
      <c t="n" r="D11" s="6">
        <v>30440</v>
      </c>
      <c t="n" r="E11" s="6">
        <v>13407</v>
      </c>
    </row>
    <row r="12" spans="1:5">
      <c t="s" r="A12" s="4">
        <v>91</v>
      </c>
      <c t="n" r="B12" s="6">
        <v>498</v>
      </c>
      <c t="n" r="C12" s="6">
        <v>-51</v>
      </c>
      <c t="n" r="D12" s="6">
        <v>-2264</v>
      </c>
      <c t="n" r="E12" s="6">
        <v>-238</v>
      </c>
    </row>
    <row r="13" spans="1:5">
      <c t="s" r="A13" s="4">
        <v>92</v>
      </c>
      <c t="n" r="B13" s="6">
        <v>35</v>
      </c>
      <c t="n" r="C13" s="6">
        <v>17</v>
      </c>
      <c t="n" r="D13" s="6">
        <v>154</v>
      </c>
      <c t="n" r="E13" s="6">
        <v>56</v>
      </c>
    </row>
    <row r="14" spans="1:5">
      <c t="s" r="A14" s="4">
        <v>94</v>
      </c>
      <c t="n" r="B14" s="6">
        <v>-16</v>
      </c>
      <c t="n" r="C14" s="6">
        <v>-118</v>
      </c>
      <c t="n" r="D14" s="6">
        <v>-240</v>
      </c>
      <c t="n" r="E14" s="6">
        <v>-83</v>
      </c>
    </row>
    <row r="15" spans="1:5">
      <c t="s" r="A15" s="4">
        <v>95</v>
      </c>
      <c t="n" r="B15" s="6">
        <v>7946</v>
      </c>
      <c t="n" r="C15" s="6">
        <v>4337</v>
      </c>
      <c t="n" r="D15" s="6">
        <v>37610</v>
      </c>
      <c t="n" r="E15" s="6">
        <v>22740</v>
      </c>
    </row>
    <row r="16" spans="1:5">
      <c t="s" r="A16" s="4">
        <v>262</v>
      </c>
    </row>
    <row r="17" spans="1:5">
      <c t="s" r="A17" s="4">
        <v>273</v>
      </c>
      <c t="n" r="B17" s="6">
        <v>18393</v>
      </c>
      <c t="n" r="C17" s="6">
        <v>16488</v>
      </c>
      <c t="n" r="D17" s="6">
        <v>53737</v>
      </c>
      <c t="n" r="E17" s="6">
        <v>44291</v>
      </c>
    </row>
    <row r="18" spans="1:5">
      <c t="s" r="A18" s="4">
        <v>274</v>
      </c>
    </row>
    <row r="19" spans="1:5">
      <c t="s" r="A19" s="4">
        <v>81</v>
      </c>
      <c t="n" r="B19" s="6">
        <v>-8885</v>
      </c>
      <c t="n" r="C19" s="6">
        <v>-6317</v>
      </c>
      <c t="n" r="D19" s="6">
        <v>-25636</v>
      </c>
      <c t="n" r="E19" s="6">
        <v>-16991</v>
      </c>
    </row>
    <row r="20" spans="1:5">
      <c t="s" r="A20" s="4">
        <v>82</v>
      </c>
      <c t="n" r="B20" s="6">
        <v>-2156</v>
      </c>
      <c t="n" r="C20" s="6">
        <v>-1873</v>
      </c>
      <c t="n" r="D20" s="6">
        <v>-6864</v>
      </c>
      <c t="n" r="E20" s="6">
        <v>-6297</v>
      </c>
    </row>
    <row r="21" spans="1:5">
      <c t="s" r="A21" s="4">
        <v>83</v>
      </c>
      <c t="n" r="B21" s="6">
        <v>-345</v>
      </c>
      <c t="n" r="C21" s="6">
        <v>-288</v>
      </c>
      <c t="n" r="D21" s="6">
        <v>-1486</v>
      </c>
      <c t="n" r="E21" s="6">
        <v>-1050</v>
      </c>
    </row>
    <row r="22" spans="1:5">
      <c t="s" r="A22" s="4">
        <v>84</v>
      </c>
      <c t="n" r="B22" s="6">
        <v>-149</v>
      </c>
      <c t="n" r="C22" s="6">
        <v>0</v>
      </c>
      <c t="n" r="D22" s="6">
        <v>-184</v>
      </c>
      <c t="n" r="E22" s="6">
        <v>-23</v>
      </c>
    </row>
    <row r="23" spans="1:5">
      <c t="s" r="A23" s="4">
        <v>87</v>
      </c>
      <c t="n" r="B23" s="6">
        <v>1024</v>
      </c>
      <c t="n" r="C23" s="6">
        <v>0</v>
      </c>
      <c t="n" r="D23" s="6">
        <v>1928</v>
      </c>
      <c t="n" r="E23" s="6">
        <v>0</v>
      </c>
    </row>
    <row r="24" spans="1:5">
      <c t="s" r="A24" s="4">
        <v>88</v>
      </c>
      <c t="n" r="B24" s="6">
        <v>-4124</v>
      </c>
      <c t="n" r="C24" s="6">
        <v>-3518</v>
      </c>
      <c t="n" r="D24" s="6">
        <v>-11893</v>
      </c>
      <c t="n" r="E24" s="6">
        <v>-9922</v>
      </c>
    </row>
    <row r="25" spans="1:5">
      <c t="s" r="A25" s="4">
        <v>89</v>
      </c>
      <c t="n" r="B25" s="6">
        <v>-82</v>
      </c>
      <c t="n" r="C25" s="6">
        <v>-3</v>
      </c>
      <c t="n" r="D25" s="6">
        <v>-82</v>
      </c>
      <c t="n" r="E25" s="6">
        <v>-410</v>
      </c>
    </row>
    <row r="26" spans="1:5">
      <c t="s" r="A26" s="4">
        <v>90</v>
      </c>
      <c t="n" r="B26" s="6">
        <v>3753</v>
      </c>
      <c t="n" r="C26" s="6">
        <v>0</v>
      </c>
      <c t="n" r="D26" s="6">
        <v>30440</v>
      </c>
      <c t="n" r="E26" s="6">
        <v>13407</v>
      </c>
    </row>
    <row r="27" spans="1:5">
      <c t="s" r="A27" s="4">
        <v>91</v>
      </c>
      <c t="n" r="B27" s="6">
        <v>498</v>
      </c>
      <c t="n" r="C27" s="6">
        <v>-51</v>
      </c>
      <c t="n" r="D27" s="6">
        <v>-2264</v>
      </c>
      <c t="n" r="E27" s="6">
        <v>-238</v>
      </c>
    </row>
    <row r="28" spans="1:5">
      <c t="s" r="A28" s="4">
        <v>92</v>
      </c>
      <c t="n" r="B28" s="6">
        <v>35</v>
      </c>
      <c t="n" r="C28" s="6">
        <v>17</v>
      </c>
      <c t="n" r="D28" s="6">
        <v>154</v>
      </c>
      <c t="n" r="E28" s="6">
        <v>56</v>
      </c>
    </row>
    <row r="29" spans="1:5">
      <c t="s" r="A29" s="4">
        <v>94</v>
      </c>
      <c t="n" r="B29" s="7">
        <v>-16</v>
      </c>
      <c t="n" r="C29" s="7">
        <v>-118</v>
      </c>
      <c t="n" r="D29" s="7">
        <v>-240</v>
      </c>
      <c t="n" r="E29" s="7">
        <v>-8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5"/>
    <col customWidth="1" max="2" min="2" width="27"/>
    <col customWidth="1" max="3" min="3" width="27"/>
    <col customWidth="1" max="4" min="4" width="27"/>
    <col customWidth="1" max="5" min="5" width="33"/>
    <col customWidth="1" max="6" min="6" width="23"/>
  </cols>
  <sheetData>
    <row r="1" spans="1:6">
      <c t="s" r="A1" s="1">
        <v>275</v>
      </c>
      <c t="s" r="B1" s="2">
        <v>276</v>
      </c>
      <c t="s" r="C1" s="2">
        <v>277</v>
      </c>
      <c t="s" r="D1" s="2">
        <v>278</v>
      </c>
      <c t="s" r="E1" s="2">
        <v>279</v>
      </c>
      <c t="s" r="F1" s="2">
        <v>280</v>
      </c>
    </row>
    <row r="2" spans="1:6">
      <c t="s" r="A2" s="4">
        <v>281</v>
      </c>
    </row>
    <row r="3" spans="1:6">
      <c t="s" r="A3" s="3">
        <v>282</v>
      </c>
    </row>
    <row r="4" spans="1:6">
      <c t="s" r="A4" s="4">
        <v>283</v>
      </c>
      <c t="n" r="B4" s="6">
        <v>2000000</v>
      </c>
    </row>
    <row r="5" spans="1:6">
      <c t="s" r="A5" s="4">
        <v>284</v>
      </c>
      <c t="n" r="B5" s="7">
        <v>26200000</v>
      </c>
    </row>
    <row r="6" spans="1:6">
      <c t="s" r="A6" s="4">
        <v>285</v>
      </c>
    </row>
    <row r="7" spans="1:6">
      <c t="s" r="A7" s="3">
        <v>282</v>
      </c>
    </row>
    <row r="8" spans="1:6">
      <c t="s" r="A8" s="4">
        <v>286</v>
      </c>
      <c t="n" r="E8" s="6">
        <v>11</v>
      </c>
      <c t="n" r="F8" s="6">
        <v>11</v>
      </c>
    </row>
    <row r="9" spans="1:6">
      <c t="s" r="A9" s="4">
        <v>287</v>
      </c>
      <c t="n" r="E9" s="9">
        <v>1.1</v>
      </c>
    </row>
    <row r="10" spans="1:6">
      <c t="s" r="A10" s="4">
        <v>288</v>
      </c>
      <c t="n" r="E10" s="7">
        <v>170500000</v>
      </c>
    </row>
    <row r="11" spans="1:6">
      <c t="s" r="A11" s="4">
        <v>289</v>
      </c>
    </row>
    <row r="12" spans="1:6">
      <c t="s" r="A12" s="3">
        <v>282</v>
      </c>
    </row>
    <row r="13" spans="1:6">
      <c t="s" r="A13" s="4">
        <v>288</v>
      </c>
      <c t="n" r="D13" s="7">
        <v>39500000</v>
      </c>
    </row>
    <row r="14" spans="1:6">
      <c t="s" r="A14" s="4">
        <v>283</v>
      </c>
      <c t="n" r="D14" s="6">
        <v>1575185</v>
      </c>
    </row>
    <row r="15" spans="1:6">
      <c t="s" r="A15" s="4">
        <v>290</v>
      </c>
      <c t="s" r="D15" s="4">
        <v>291</v>
      </c>
    </row>
    <row r="16" spans="1:6">
      <c t="s" r="A16" s="4">
        <v>292</v>
      </c>
      <c t="n" r="D16" s="7">
        <v>3000000</v>
      </c>
    </row>
    <row r="17" spans="1:6">
      <c t="s" r="A17" s="4">
        <v>293</v>
      </c>
      <c t="n" r="D17" s="7">
        <v>1250000</v>
      </c>
    </row>
    <row r="18" spans="1:6">
      <c t="s" r="A18" s="4">
        <v>294</v>
      </c>
      <c t="s" r="D18" s="4">
        <v>251</v>
      </c>
    </row>
    <row r="19" spans="1:6">
      <c t="s" r="A19" s="4">
        <v>295</v>
      </c>
    </row>
    <row r="20" spans="1:6">
      <c t="s" r="A20" s="3">
        <v>282</v>
      </c>
    </row>
    <row r="21" spans="1:6">
      <c t="s" r="A21" s="4">
        <v>296</v>
      </c>
      <c t="n" r="D21" s="7">
        <v>21100000</v>
      </c>
    </row>
    <row r="22" spans="1:6">
      <c t="s" r="A22" s="4">
        <v>297</v>
      </c>
    </row>
    <row r="23" spans="1:6">
      <c t="s" r="A23" s="3">
        <v>282</v>
      </c>
    </row>
    <row r="24" spans="1:6">
      <c t="s" r="A24" s="4">
        <v>288</v>
      </c>
      <c t="n" r="C24" s="7">
        <v>9300000</v>
      </c>
    </row>
    <row r="25" spans="1:6">
      <c t="s" r="A25" s="4">
        <v>283</v>
      </c>
      <c t="n" r="C25" s="6">
        <v>189160</v>
      </c>
    </row>
    <row r="26" spans="1:6">
      <c t="s" r="A26" s="4">
        <v>298</v>
      </c>
      <c t="n" r="C26" s="7">
        <v>67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t="s" r="A1" s="1">
        <v>299</v>
      </c>
      <c t="s" r="B1" s="2">
        <v>300</v>
      </c>
    </row>
    <row r="2" spans="1:2">
      <c t="s" r="A2" s="3">
        <v>282</v>
      </c>
    </row>
    <row r="3" spans="1:2">
      <c t="s" r="A3" s="4">
        <v>301</v>
      </c>
      <c t="n" r="B3" s="7">
        <v>76920</v>
      </c>
    </row>
    <row r="4" spans="1:2">
      <c t="s" r="A4" s="4">
        <v>302</v>
      </c>
      <c t="n" r="B4" s="6">
        <v>6500</v>
      </c>
    </row>
    <row r="5" spans="1:2">
      <c t="s" r="A5" s="4">
        <v>303</v>
      </c>
      <c t="n" r="B5" s="6">
        <v>118649</v>
      </c>
    </row>
    <row r="6" spans="1:2">
      <c t="s" r="A6" s="4">
        <v>304</v>
      </c>
      <c t="n" r="B6" s="6">
        <v>27760</v>
      </c>
    </row>
    <row r="7" spans="1:2">
      <c t="s" r="A7" s="4">
        <v>305</v>
      </c>
      <c t="n" r="B7" s="6">
        <v>2180</v>
      </c>
    </row>
    <row r="8" spans="1:2">
      <c t="s" r="A8" s="4">
        <v>306</v>
      </c>
      <c t="n" r="B8" s="6">
        <v>-12630</v>
      </c>
    </row>
    <row r="9" spans="1:2">
      <c t="s" r="A9" s="4">
        <v>307</v>
      </c>
      <c t="n" r="B9" s="6">
        <v>219379</v>
      </c>
    </row>
    <row r="10" spans="1:2">
      <c t="s" r="A10" s="4">
        <v>285</v>
      </c>
    </row>
    <row r="11" spans="1:2">
      <c t="s" r="A11" s="3">
        <v>282</v>
      </c>
    </row>
    <row r="12" spans="1:2">
      <c t="s" r="A12" s="4">
        <v>301</v>
      </c>
      <c t="n" r="B12" s="6">
        <v>66260</v>
      </c>
    </row>
    <row r="13" spans="1:2">
      <c t="s" r="A13" s="4">
        <v>302</v>
      </c>
      <c t="n" r="B13" s="6">
        <v>3870</v>
      </c>
    </row>
    <row r="14" spans="1:2">
      <c t="s" r="A14" s="4">
        <v>303</v>
      </c>
      <c t="n" r="B14" s="6">
        <v>88820</v>
      </c>
    </row>
    <row r="15" spans="1:2">
      <c t="s" r="A15" s="4">
        <v>304</v>
      </c>
      <c t="n" r="B15" s="6">
        <v>20630</v>
      </c>
    </row>
    <row r="16" spans="1:2">
      <c t="s" r="A16" s="4">
        <v>305</v>
      </c>
      <c t="n" r="B16" s="6">
        <v>1960</v>
      </c>
    </row>
    <row r="17" spans="1:2">
      <c t="s" r="A17" s="4">
        <v>306</v>
      </c>
      <c t="n" r="B17" s="6">
        <v>-11040</v>
      </c>
    </row>
    <row r="18" spans="1:2">
      <c t="s" r="A18" s="4">
        <v>307</v>
      </c>
      <c t="n" r="B18" s="6">
        <v>170500</v>
      </c>
    </row>
    <row r="19" spans="1:2">
      <c t="s" r="A19" s="4">
        <v>289</v>
      </c>
    </row>
    <row r="20" spans="1:2">
      <c t="s" r="A20" s="3">
        <v>282</v>
      </c>
    </row>
    <row r="21" spans="1:2">
      <c t="s" r="A21" s="4">
        <v>301</v>
      </c>
      <c t="n" r="B21" s="6">
        <v>8890</v>
      </c>
    </row>
    <row r="22" spans="1:2">
      <c t="s" r="A22" s="4">
        <v>302</v>
      </c>
      <c t="n" r="B22" s="6">
        <v>2140</v>
      </c>
    </row>
    <row r="23" spans="1:2">
      <c t="s" r="A23" s="4">
        <v>303</v>
      </c>
      <c t="n" r="B23" s="6">
        <v>23810</v>
      </c>
    </row>
    <row r="24" spans="1:2">
      <c t="s" r="A24" s="4">
        <v>304</v>
      </c>
      <c t="n" r="B24" s="6">
        <v>5990</v>
      </c>
    </row>
    <row r="25" spans="1:2">
      <c t="s" r="A25" s="4">
        <v>305</v>
      </c>
      <c t="n" r="B25" s="6">
        <v>100</v>
      </c>
    </row>
    <row r="26" spans="1:2">
      <c t="s" r="A26" s="4">
        <v>306</v>
      </c>
      <c t="n" r="B26" s="6">
        <v>-1400</v>
      </c>
    </row>
    <row r="27" spans="1:2">
      <c t="s" r="A27" s="4">
        <v>307</v>
      </c>
      <c t="n" r="B27" s="6">
        <v>39530</v>
      </c>
    </row>
    <row r="28" spans="1:2">
      <c t="s" r="A28" s="4">
        <v>297</v>
      </c>
    </row>
    <row r="29" spans="1:2">
      <c t="s" r="A29" s="3">
        <v>282</v>
      </c>
    </row>
    <row r="30" spans="1:2">
      <c t="s" r="A30" s="4">
        <v>301</v>
      </c>
      <c t="n" r="B30" s="6">
        <v>1770</v>
      </c>
    </row>
    <row r="31" spans="1:2">
      <c t="s" r="A31" s="4">
        <v>302</v>
      </c>
      <c t="n" r="B31" s="6">
        <v>490</v>
      </c>
    </row>
    <row r="32" spans="1:2">
      <c t="s" r="A32" s="4">
        <v>303</v>
      </c>
      <c t="n" r="B32" s="6">
        <v>6019</v>
      </c>
    </row>
    <row r="33" spans="1:2">
      <c t="s" r="A33" s="4">
        <v>304</v>
      </c>
      <c t="n" r="B33" s="6">
        <v>1140</v>
      </c>
    </row>
    <row r="34" spans="1:2">
      <c t="s" r="A34" s="4">
        <v>305</v>
      </c>
      <c t="n" r="B34" s="6">
        <v>120</v>
      </c>
    </row>
    <row r="35" spans="1:2">
      <c t="s" r="A35" s="4">
        <v>306</v>
      </c>
      <c t="n" r="B35" s="6">
        <v>-190</v>
      </c>
    </row>
    <row r="36" spans="1:2">
      <c t="s" r="A36" s="4">
        <v>307</v>
      </c>
      <c t="n" r="B36" s="7">
        <v>93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0</v>
      </c>
      <c t="s" r="B1" s="2">
        <v>2</v>
      </c>
      <c t="s" r="C1" s="2">
        <v>25</v>
      </c>
    </row>
    <row r="2" spans="1:3">
      <c t="s" r="A2" s="3">
        <v>61</v>
      </c>
    </row>
    <row r="3" spans="1:3">
      <c t="s" r="A3" s="4">
        <v>62</v>
      </c>
      <c t="n" r="B3" s="6">
        <v>100000000</v>
      </c>
      <c t="n" r="C3" s="6">
        <v>100000000</v>
      </c>
    </row>
    <row r="4" spans="1:3">
      <c t="s" r="A4" s="4">
        <v>63</v>
      </c>
      <c t="n" r="B4" s="8">
        <v>0.01</v>
      </c>
      <c t="n" r="C4" s="8">
        <v>0.01</v>
      </c>
    </row>
    <row r="5" spans="1:3">
      <c t="s" r="A5" s="4">
        <v>64</v>
      </c>
      <c t="n" r="B5" s="6">
        <v>0</v>
      </c>
      <c t="n" r="C5" s="6">
        <v>0</v>
      </c>
    </row>
    <row r="6" spans="1:3">
      <c t="s" r="A6" s="4">
        <v>65</v>
      </c>
      <c t="n" r="B6" s="6">
        <v>0</v>
      </c>
      <c t="n" r="C6" s="6">
        <v>0</v>
      </c>
    </row>
    <row r="7" spans="1:3">
      <c t="s" r="A7" s="4">
        <v>66</v>
      </c>
      <c t="n" r="B7" s="8">
        <v>0.01</v>
      </c>
      <c t="n" r="C7" s="8">
        <v>0.01</v>
      </c>
    </row>
    <row r="8" spans="1:3">
      <c t="s" r="A8" s="4">
        <v>67</v>
      </c>
      <c t="n" r="B8" s="6">
        <v>500000000</v>
      </c>
      <c t="n" r="C8" s="6">
        <v>500000000</v>
      </c>
    </row>
    <row r="9" spans="1:3">
      <c t="s" r="A9" s="4">
        <v>68</v>
      </c>
      <c t="n" r="B9" s="6">
        <v>34255874</v>
      </c>
      <c t="n" r="C9" s="6">
        <v>30076359</v>
      </c>
    </row>
    <row r="10" spans="1:3">
      <c t="s" r="A10" s="4">
        <v>69</v>
      </c>
      <c t="n" r="B10" s="6">
        <v>34255874</v>
      </c>
      <c t="n" r="C10" s="6">
        <v>300763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8</v>
      </c>
      <c t="s" r="B1" s="2">
        <v>71</v>
      </c>
      <c t="s" r="D1" s="2">
        <v>1</v>
      </c>
    </row>
    <row r="2" spans="1:5">
      <c t="s" r="B2" s="2">
        <v>2</v>
      </c>
      <c t="s" r="C2" s="2">
        <v>72</v>
      </c>
      <c t="s" r="D2" s="2">
        <v>2</v>
      </c>
      <c t="s" r="E2" s="2">
        <v>72</v>
      </c>
    </row>
    <row r="3" spans="1:5">
      <c t="s" r="A3" s="3">
        <v>181</v>
      </c>
    </row>
    <row r="4" spans="1:5">
      <c t="s" r="A4" s="4">
        <v>74</v>
      </c>
      <c t="n" r="B4" s="7">
        <v>25305</v>
      </c>
      <c t="n" r="C4" s="7">
        <v>25918</v>
      </c>
      <c t="n" r="D4" s="7">
        <v>73370</v>
      </c>
      <c t="n" r="E4" s="7">
        <v>73247</v>
      </c>
    </row>
    <row r="5" spans="1:5">
      <c t="s" r="A5" s="4">
        <v>95</v>
      </c>
      <c t="n" r="B5" s="6">
        <v>7946</v>
      </c>
      <c t="n" r="C5" s="7">
        <v>5493</v>
      </c>
      <c t="n" r="D5" s="6">
        <v>11639</v>
      </c>
      <c t="n" r="E5" s="7">
        <v>11814</v>
      </c>
    </row>
    <row r="6" spans="1:5">
      <c t="s" r="A6" s="4">
        <v>309</v>
      </c>
      <c t="n" r="B6" s="6">
        <v>4800</v>
      </c>
      <c t="n" r="D6" s="6">
        <v>13300</v>
      </c>
    </row>
    <row r="7" spans="1:5">
      <c t="s" r="A7" s="4">
        <v>310</v>
      </c>
      <c t="n" r="B7" s="7">
        <v>700</v>
      </c>
      <c t="n" r="D7" s="7">
        <v>2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76"/>
    <col customWidth="1" max="2" min="2" width="21"/>
    <col customWidth="1" max="3" min="3" width="41"/>
    <col customWidth="1" max="4" min="4" width="21"/>
    <col customWidth="1" max="5" min="5" width="21"/>
    <col customWidth="1" max="6" min="6" width="21"/>
    <col customWidth="1" max="7" min="7" width="21"/>
    <col customWidth="1" max="8" min="8" width="21"/>
    <col customWidth="1" max="9" min="9" width="19"/>
    <col customWidth="1" max="10" min="10" width="21"/>
    <col customWidth="1" max="11" min="11" width="21"/>
  </cols>
  <sheetData>
    <row r="1" spans="1:11">
      <c t="s" r="A1" s="1">
        <v>311</v>
      </c>
      <c t="s" r="B1" s="2">
        <v>312</v>
      </c>
      <c t="s" r="C1" s="2">
        <v>313</v>
      </c>
      <c t="s" r="D1" s="2">
        <v>314</v>
      </c>
      <c t="s" r="E1" s="2">
        <v>300</v>
      </c>
      <c t="s" r="F1" s="2">
        <v>315</v>
      </c>
      <c t="s" r="G1" s="2">
        <v>300</v>
      </c>
      <c t="s" r="H1" s="2">
        <v>315</v>
      </c>
      <c t="s" r="I1" s="2">
        <v>316</v>
      </c>
      <c t="s" r="J1" s="2">
        <v>317</v>
      </c>
      <c t="s" r="K1" s="2">
        <v>318</v>
      </c>
    </row>
    <row r="2" spans="1:11">
      <c t="s" r="A2" s="3">
        <v>319</v>
      </c>
    </row>
    <row r="3" spans="1:11">
      <c t="s" r="A3" s="4">
        <v>40</v>
      </c>
      <c t="n" r="E3" s="7">
        <v>10360000</v>
      </c>
      <c t="n" r="G3" s="7">
        <v>10360000</v>
      </c>
      <c t="n" r="J3" s="7">
        <v>1411000</v>
      </c>
    </row>
    <row r="4" spans="1:11">
      <c t="s" r="A4" s="4">
        <v>37</v>
      </c>
      <c t="n" r="E4" s="6">
        <v>49935000</v>
      </c>
      <c t="n" r="G4" s="6">
        <v>49935000</v>
      </c>
      <c t="n" r="J4" s="6">
        <v>7825000</v>
      </c>
    </row>
    <row r="5" spans="1:11">
      <c t="s" r="A5" s="4">
        <v>87</v>
      </c>
      <c t="n" r="E5" s="6">
        <v>1024000</v>
      </c>
      <c t="n" r="F5" s="7">
        <v>0</v>
      </c>
      <c t="n" r="G5" s="6">
        <v>1928000</v>
      </c>
      <c t="n" r="H5" s="7">
        <v>0</v>
      </c>
    </row>
    <row r="6" spans="1:11">
      <c t="s" r="A6" s="4">
        <v>320</v>
      </c>
      <c t="n" r="E6" s="6">
        <v>0</v>
      </c>
      <c t="n" r="G6" s="6">
        <v>0</v>
      </c>
    </row>
    <row r="7" spans="1:11">
      <c t="s" r="A7" s="4">
        <v>321</v>
      </c>
      <c t="n" r="E7" s="6">
        <v>6200000</v>
      </c>
      <c t="n" r="G7" s="6">
        <v>6200000</v>
      </c>
    </row>
    <row r="8" spans="1:11">
      <c t="s" r="A8" s="4">
        <v>322</v>
      </c>
    </row>
    <row r="9" spans="1:11">
      <c t="s" r="A9" s="3">
        <v>319</v>
      </c>
    </row>
    <row r="10" spans="1:11">
      <c t="s" r="A10" s="4">
        <v>323</v>
      </c>
      <c t="n" r="D10" s="7">
        <v>500000</v>
      </c>
    </row>
    <row r="11" spans="1:11">
      <c t="s" r="A11" s="4">
        <v>324</v>
      </c>
      <c t="n" r="B11" s="7">
        <v>300000</v>
      </c>
    </row>
    <row r="12" spans="1:11">
      <c t="s" r="A12" s="4">
        <v>325</v>
      </c>
    </row>
    <row r="13" spans="1:11">
      <c t="s" r="A13" s="3">
        <v>319</v>
      </c>
    </row>
    <row r="14" spans="1:11">
      <c t="s" r="A14" s="4">
        <v>326</v>
      </c>
      <c t="s" r="D14" s="4">
        <v>327</v>
      </c>
    </row>
    <row r="15" spans="1:11">
      <c t="s" r="A15" s="4">
        <v>328</v>
      </c>
    </row>
    <row r="16" spans="1:11">
      <c t="s" r="A16" s="3">
        <v>319</v>
      </c>
    </row>
    <row r="17" spans="1:11">
      <c t="s" r="A17" s="4">
        <v>329</v>
      </c>
      <c t="s" r="D17" s="4">
        <v>330</v>
      </c>
    </row>
    <row r="18" spans="1:11">
      <c t="s" r="A18" s="4">
        <v>331</v>
      </c>
    </row>
    <row r="19" spans="1:11">
      <c t="s" r="A19" s="3">
        <v>319</v>
      </c>
    </row>
    <row r="20" spans="1:11">
      <c t="s" r="A20" s="4">
        <v>329</v>
      </c>
      <c t="s" r="D20" s="4">
        <v>332</v>
      </c>
    </row>
    <row r="21" spans="1:11">
      <c t="s" r="A21" s="4">
        <v>333</v>
      </c>
    </row>
    <row r="22" spans="1:11">
      <c t="s" r="A22" s="3">
        <v>319</v>
      </c>
    </row>
    <row r="23" spans="1:11">
      <c t="s" r="A23" s="4">
        <v>334</v>
      </c>
      <c t="n" r="K23" s="7">
        <v>23000000</v>
      </c>
    </row>
    <row r="24" spans="1:11">
      <c t="s" r="A24" s="4">
        <v>37</v>
      </c>
      <c t="n" r="E24" s="6">
        <v>19300000</v>
      </c>
      <c t="n" r="G24" s="6">
        <v>19300000</v>
      </c>
      <c t="n" r="J24" s="7">
        <v>7800000</v>
      </c>
    </row>
    <row r="25" spans="1:11">
      <c t="s" r="A25" s="4">
        <v>87</v>
      </c>
      <c t="n" r="E25" s="6">
        <v>400000</v>
      </c>
      <c t="n" r="G25" s="6">
        <v>800000</v>
      </c>
    </row>
    <row r="26" spans="1:11">
      <c t="s" r="A26" s="4">
        <v>335</v>
      </c>
    </row>
    <row r="27" spans="1:11">
      <c t="s" r="A27" s="3">
        <v>319</v>
      </c>
    </row>
    <row r="28" spans="1:11">
      <c t="s" r="A28" s="4">
        <v>336</v>
      </c>
      <c t="n" r="E28" s="6">
        <v>0</v>
      </c>
      <c t="n" r="G28" s="6">
        <v>0</v>
      </c>
    </row>
    <row r="29" spans="1:11">
      <c t="s" r="A29" s="4">
        <v>337</v>
      </c>
    </row>
    <row r="30" spans="1:11">
      <c t="s" r="A30" s="3">
        <v>319</v>
      </c>
    </row>
    <row r="31" spans="1:11">
      <c t="s" r="A31" s="4">
        <v>37</v>
      </c>
      <c t="n" r="E31" s="6">
        <v>30600000</v>
      </c>
      <c t="n" r="G31" s="6">
        <v>30600000</v>
      </c>
    </row>
    <row r="32" spans="1:11">
      <c t="s" r="A32" s="4">
        <v>87</v>
      </c>
      <c t="n" r="E32" s="6">
        <v>600000</v>
      </c>
      <c t="n" r="G32" s="6">
        <v>1100000</v>
      </c>
    </row>
    <row r="33" spans="1:11">
      <c t="s" r="A33" s="4">
        <v>323</v>
      </c>
      <c t="n" r="C33" s="7">
        <v>42000000</v>
      </c>
    </row>
    <row r="34" spans="1:11">
      <c t="s" r="A34" s="4">
        <v>338</v>
      </c>
      <c t="n" r="C34" s="7">
        <v>102000000</v>
      </c>
    </row>
    <row r="35" spans="1:11">
      <c t="s" r="A35" s="4">
        <v>339</v>
      </c>
      <c t="n" r="C35" s="6">
        <v>416</v>
      </c>
    </row>
    <row r="36" spans="1:11">
      <c t="s" r="A36" s="4">
        <v>340</v>
      </c>
      <c t="n" r="C36" s="6">
        <v>17000</v>
      </c>
    </row>
    <row r="37" spans="1:11">
      <c t="s" r="A37" s="4">
        <v>341</v>
      </c>
      <c t="n" r="C37" s="6">
        <v>150</v>
      </c>
    </row>
    <row r="38" spans="1:11">
      <c t="s" r="A38" s="4">
        <v>342</v>
      </c>
      <c t="s" r="C38" s="4">
        <v>247</v>
      </c>
    </row>
    <row r="39" spans="1:11">
      <c t="s" r="A39" s="4">
        <v>343</v>
      </c>
      <c t="s" r="C39" s="4">
        <v>251</v>
      </c>
    </row>
    <row r="40" spans="1:11">
      <c t="s" r="A40" s="4">
        <v>344</v>
      </c>
      <c t="s" r="C40" s="4">
        <v>345</v>
      </c>
    </row>
    <row r="41" spans="1:11">
      <c t="s" r="A41" s="4">
        <v>346</v>
      </c>
      <c t="s" r="C41" s="4">
        <v>347</v>
      </c>
    </row>
    <row r="42" spans="1:11">
      <c t="s" r="A42" s="4">
        <v>348</v>
      </c>
      <c t="n" r="C42" s="7">
        <v>6000000</v>
      </c>
    </row>
    <row r="43" spans="1:11">
      <c t="s" r="A43" s="4">
        <v>349</v>
      </c>
    </row>
    <row r="44" spans="1:11">
      <c t="s" r="A44" s="3">
        <v>319</v>
      </c>
    </row>
    <row r="45" spans="1:11">
      <c t="s" r="A45" s="4">
        <v>326</v>
      </c>
      <c t="s" r="C45" s="4">
        <v>327</v>
      </c>
    </row>
    <row r="46" spans="1:11">
      <c t="s" r="A46" s="4">
        <v>350</v>
      </c>
      <c t="n" r="C46" s="6">
        <v>2</v>
      </c>
    </row>
    <row r="47" spans="1:11">
      <c t="s" r="A47" s="4">
        <v>351</v>
      </c>
      <c t="s" r="C47" s="4">
        <v>251</v>
      </c>
    </row>
    <row r="48" spans="1:11">
      <c t="s" r="A48" s="4">
        <v>352</v>
      </c>
    </row>
    <row r="49" spans="1:11">
      <c t="s" r="A49" s="3">
        <v>319</v>
      </c>
    </row>
    <row r="50" spans="1:11">
      <c t="s" r="A50" s="4">
        <v>353</v>
      </c>
      <c t="n" r="C50" s="7">
        <v>25000000</v>
      </c>
    </row>
    <row r="51" spans="1:11">
      <c t="s" r="A51" s="4">
        <v>354</v>
      </c>
    </row>
    <row r="52" spans="1:11">
      <c t="s" r="A52" s="3">
        <v>319</v>
      </c>
    </row>
    <row r="53" spans="1:11">
      <c t="s" r="A53" s="4">
        <v>336</v>
      </c>
      <c t="n" r="E53" s="6">
        <v>0</v>
      </c>
      <c t="n" r="G53" s="6">
        <v>0</v>
      </c>
    </row>
    <row r="54" spans="1:11">
      <c t="s" r="A54" s="4">
        <v>355</v>
      </c>
      <c t="s" r="C54" s="4">
        <v>247</v>
      </c>
    </row>
    <row r="55" spans="1:11">
      <c t="s" r="A55" s="4">
        <v>356</v>
      </c>
    </row>
    <row r="56" spans="1:11">
      <c t="s" r="A56" s="3">
        <v>319</v>
      </c>
    </row>
    <row r="57" spans="1:11">
      <c t="s" r="A57" s="4">
        <v>334</v>
      </c>
      <c t="n" r="C57" s="7">
        <v>48000000</v>
      </c>
    </row>
    <row r="58" spans="1:11">
      <c t="s" r="A58" s="4">
        <v>342</v>
      </c>
      <c t="s" r="C58" s="4">
        <v>357</v>
      </c>
    </row>
    <row r="59" spans="1:11">
      <c t="s" r="A59" s="4">
        <v>358</v>
      </c>
    </row>
    <row r="60" spans="1:11">
      <c t="s" r="A60" s="3">
        <v>319</v>
      </c>
    </row>
    <row r="61" spans="1:11">
      <c t="s" r="A61" s="4">
        <v>359</v>
      </c>
      <c t="n" r="C61" s="7">
        <v>60000000</v>
      </c>
    </row>
    <row r="62" spans="1:11">
      <c t="s" r="A62" s="4">
        <v>360</v>
      </c>
    </row>
    <row r="63" spans="1:11">
      <c t="s" r="A63" s="3">
        <v>319</v>
      </c>
    </row>
    <row r="64" spans="1:11">
      <c t="s" r="A64" s="4">
        <v>361</v>
      </c>
      <c t="s" r="I64" s="4">
        <v>362</v>
      </c>
    </row>
    <row r="65" spans="1:11">
      <c t="s" r="A65" s="4">
        <v>363</v>
      </c>
      <c t="n" r="I65" s="6">
        <v>22</v>
      </c>
    </row>
    <row r="66" spans="1:11">
      <c t="s" r="A66" s="4">
        <v>40</v>
      </c>
      <c t="n" r="E66" s="6">
        <v>10300000</v>
      </c>
      <c t="n" r="G66" s="6">
        <v>10300000</v>
      </c>
    </row>
    <row r="67" spans="1:11">
      <c t="s" r="A67" s="4">
        <v>364</v>
      </c>
      <c t="s" r="I67" s="4">
        <v>362</v>
      </c>
    </row>
    <row r="68" spans="1:11">
      <c t="s" r="A68" s="4">
        <v>365</v>
      </c>
      <c t="s" r="I68" s="4">
        <v>243</v>
      </c>
    </row>
    <row r="69" spans="1:11">
      <c t="s" r="A69" s="4">
        <v>366</v>
      </c>
      <c t="n" r="G69" s="6">
        <v>0</v>
      </c>
    </row>
    <row r="70" spans="1:11">
      <c t="s" r="A70" s="4">
        <v>367</v>
      </c>
      <c t="n" r="E70" s="6">
        <v>0</v>
      </c>
      <c t="n" r="G70" s="6">
        <v>0</v>
      </c>
    </row>
    <row r="71" spans="1:11">
      <c t="s" r="A71" s="4">
        <v>368</v>
      </c>
      <c t="n" r="E71" s="7">
        <v>0</v>
      </c>
      <c t="n" r="G71"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69</v>
      </c>
      <c t="s" r="B1" s="2">
        <v>370</v>
      </c>
      <c t="s" r="C1" s="2">
        <v>371</v>
      </c>
      <c t="s" r="D1" s="2">
        <v>372</v>
      </c>
      <c t="s" r="E1" s="2">
        <v>373</v>
      </c>
      <c t="s" r="F1" s="2">
        <v>374</v>
      </c>
      <c t="s" r="G1" s="2">
        <v>375</v>
      </c>
      <c t="s" r="H1" s="2">
        <v>2</v>
      </c>
      <c t="s" r="I1" s="2">
        <v>72</v>
      </c>
    </row>
    <row r="2" spans="1:9">
      <c t="s" r="A2" s="3">
        <v>376</v>
      </c>
    </row>
    <row r="3" spans="1:9">
      <c t="s" r="A3" s="4">
        <v>152</v>
      </c>
      <c t="n" r="H3" s="7">
        <v>96312</v>
      </c>
      <c t="n" r="I3" s="7">
        <v>50613</v>
      </c>
    </row>
    <row r="4" spans="1:9">
      <c t="s" r="A4" s="4">
        <v>377</v>
      </c>
    </row>
    <row r="5" spans="1:9">
      <c t="s" r="A5" s="3">
        <v>376</v>
      </c>
    </row>
    <row r="6" spans="1:9">
      <c t="s" r="A6" s="4">
        <v>152</v>
      </c>
      <c t="n" r="G6" s="7">
        <v>78000</v>
      </c>
    </row>
    <row r="7" spans="1:9">
      <c t="s" r="A7" s="4">
        <v>378</v>
      </c>
      <c t="n" r="E7" s="7">
        <v>77000</v>
      </c>
    </row>
    <row r="8" spans="1:9">
      <c t="s" r="A8" s="4">
        <v>379</v>
      </c>
      <c t="n" r="E8" s="7">
        <v>26200</v>
      </c>
    </row>
    <row r="9" spans="1:9">
      <c t="s" r="A9" s="4">
        <v>380</v>
      </c>
    </row>
    <row r="10" spans="1:9">
      <c t="s" r="A10" s="3">
        <v>376</v>
      </c>
    </row>
    <row r="11" spans="1:9">
      <c t="s" r="A11" s="4">
        <v>378</v>
      </c>
      <c t="n" r="F11" s="7">
        <v>6600</v>
      </c>
    </row>
    <row r="12" spans="1:9">
      <c t="s" r="A12" s="4">
        <v>379</v>
      </c>
      <c t="n" r="F12" s="7">
        <v>400</v>
      </c>
    </row>
    <row r="13" spans="1:9">
      <c t="s" r="A13" s="4">
        <v>381</v>
      </c>
    </row>
    <row r="14" spans="1:9">
      <c t="s" r="A14" s="3">
        <v>376</v>
      </c>
    </row>
    <row r="15" spans="1:9">
      <c t="s" r="A15" s="4">
        <v>152</v>
      </c>
      <c t="n" r="D15" s="7">
        <v>9200</v>
      </c>
    </row>
    <row r="16" spans="1:9">
      <c t="s" r="A16" s="4">
        <v>379</v>
      </c>
      <c t="n" r="D16" s="7">
        <v>100</v>
      </c>
    </row>
    <row r="17" spans="1:9">
      <c t="s" r="A17" s="4">
        <v>382</v>
      </c>
    </row>
    <row r="18" spans="1:9">
      <c t="s" r="A18" s="3">
        <v>376</v>
      </c>
    </row>
    <row r="19" spans="1:9">
      <c t="s" r="A19" s="4">
        <v>152</v>
      </c>
      <c t="n" r="C19" s="7">
        <v>3700</v>
      </c>
    </row>
    <row r="20" spans="1:9">
      <c t="s" r="A20" s="4">
        <v>379</v>
      </c>
      <c t="n" r="C20" s="7">
        <v>100</v>
      </c>
    </row>
    <row r="21" spans="1:9">
      <c t="s" r="A21" s="4">
        <v>383</v>
      </c>
    </row>
    <row r="22" spans="1:9">
      <c t="s" r="A22" s="3">
        <v>376</v>
      </c>
    </row>
    <row r="23" spans="1:9">
      <c t="s" r="A23" s="4">
        <v>152</v>
      </c>
      <c t="n" r="B23" s="7">
        <v>6400</v>
      </c>
    </row>
    <row r="24" spans="1:9">
      <c t="s" r="A24" s="4">
        <v>378</v>
      </c>
      <c t="n" r="B24" s="6">
        <v>0</v>
      </c>
    </row>
    <row r="25" spans="1:9">
      <c t="s" r="A25" s="4">
        <v>379</v>
      </c>
      <c t="n" r="B25" s="7">
        <v>3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21"/>
    <col customWidth="1" max="9" min="9" width="21"/>
    <col customWidth="1" max="10" min="10" width="21"/>
    <col customWidth="1" max="11" min="11" width="20"/>
    <col customWidth="1" max="12" min="12" width="21"/>
  </cols>
  <sheetData>
    <row r="1" spans="1:12">
      <c t="s" r="A1" s="1">
        <v>384</v>
      </c>
      <c t="s" r="B1" s="2">
        <v>385</v>
      </c>
      <c t="s" r="C1" s="2">
        <v>312</v>
      </c>
      <c t="s" r="D1" s="2">
        <v>386</v>
      </c>
      <c t="s" r="E1" s="2">
        <v>387</v>
      </c>
      <c t="s" r="F1" s="2">
        <v>300</v>
      </c>
      <c t="s" r="G1" s="2">
        <v>388</v>
      </c>
      <c t="s" r="H1" s="2">
        <v>315</v>
      </c>
      <c t="s" r="I1" s="2">
        <v>300</v>
      </c>
      <c t="s" r="J1" s="2">
        <v>315</v>
      </c>
      <c t="s" r="K1" s="2">
        <v>389</v>
      </c>
      <c t="s" r="L1" s="2">
        <v>390</v>
      </c>
    </row>
    <row r="2" spans="1:12">
      <c t="s" r="A2" s="3">
        <v>183</v>
      </c>
    </row>
    <row r="3" spans="1:12">
      <c t="s" r="A3" s="4">
        <v>391</v>
      </c>
      <c t="n" r="I3" s="7">
        <v>167659000</v>
      </c>
      <c t="n" r="J3" s="7">
        <v>153321000</v>
      </c>
    </row>
    <row r="4" spans="1:12">
      <c t="s" r="A4" s="4">
        <v>89</v>
      </c>
      <c t="n" r="F4" s="7">
        <v>82000</v>
      </c>
      <c t="n" r="H4" s="7">
        <v>3000</v>
      </c>
      <c t="n" r="I4" s="6">
        <v>82000</v>
      </c>
      <c t="n" r="J4" s="7">
        <v>410000</v>
      </c>
    </row>
    <row r="5" spans="1:12">
      <c t="s" r="A5" s="4">
        <v>392</v>
      </c>
    </row>
    <row r="6" spans="1:12">
      <c t="s" r="A6" s="3">
        <v>183</v>
      </c>
    </row>
    <row r="7" spans="1:12">
      <c t="s" r="A7" s="4">
        <v>393</v>
      </c>
      <c t="n" r="D7" s="7">
        <v>35000000</v>
      </c>
    </row>
    <row r="8" spans="1:12">
      <c t="s" r="A8" s="4">
        <v>394</v>
      </c>
      <c t="s" r="D8" s="4">
        <v>395</v>
      </c>
    </row>
    <row r="9" spans="1:12">
      <c t="s" r="A9" s="4">
        <v>89</v>
      </c>
      <c t="n" r="D9" s="7">
        <v>100000</v>
      </c>
    </row>
    <row r="10" spans="1:12">
      <c t="s" r="A10" s="4">
        <v>396</v>
      </c>
    </row>
    <row r="11" spans="1:12">
      <c t="s" r="A11" s="3">
        <v>183</v>
      </c>
    </row>
    <row r="12" spans="1:12">
      <c t="s" r="A12" s="4">
        <v>397</v>
      </c>
      <c t="s" r="D12" s="4">
        <v>398</v>
      </c>
    </row>
    <row r="13" spans="1:12">
      <c t="s" r="A13" s="4">
        <v>399</v>
      </c>
    </row>
    <row r="14" spans="1:12">
      <c t="s" r="A14" s="3">
        <v>183</v>
      </c>
    </row>
    <row r="15" spans="1:12">
      <c t="s" r="A15" s="4">
        <v>393</v>
      </c>
      <c t="n" r="C15" s="7">
        <v>57000000</v>
      </c>
    </row>
    <row r="16" spans="1:12">
      <c t="s" r="A16" s="4">
        <v>394</v>
      </c>
      <c t="s" r="C16" s="4">
        <v>395</v>
      </c>
    </row>
    <row r="17" spans="1:12">
      <c t="s" r="A17" s="4">
        <v>89</v>
      </c>
      <c t="n" r="F17" s="7">
        <v>100000</v>
      </c>
      <c t="n" r="I17" s="6">
        <v>100000</v>
      </c>
    </row>
    <row r="18" spans="1:12">
      <c t="s" r="A18" s="4">
        <v>326</v>
      </c>
      <c t="s" r="C18" s="4">
        <v>400</v>
      </c>
    </row>
    <row r="19" spans="1:12">
      <c t="s" r="A19" s="4">
        <v>401</v>
      </c>
    </row>
    <row r="20" spans="1:12">
      <c t="s" r="A20" s="3">
        <v>183</v>
      </c>
    </row>
    <row r="21" spans="1:12">
      <c t="s" r="A21" s="4">
        <v>366</v>
      </c>
      <c t="n" r="I21" s="7">
        <v>41200000</v>
      </c>
    </row>
    <row r="22" spans="1:12">
      <c t="s" r="A22" s="4">
        <v>402</v>
      </c>
    </row>
    <row r="23" spans="1:12">
      <c t="s" r="A23" s="3">
        <v>183</v>
      </c>
    </row>
    <row r="24" spans="1:12">
      <c t="s" r="A24" s="4">
        <v>403</v>
      </c>
      <c t="n" r="G24" s="7">
        <v>250000000</v>
      </c>
      <c t="n" r="L24" s="7">
        <v>200000000</v>
      </c>
    </row>
    <row r="25" spans="1:12">
      <c t="s" r="A25" s="4">
        <v>404</v>
      </c>
      <c t="n" r="E25" s="10">
        <v>0.65</v>
      </c>
    </row>
    <row r="26" spans="1:12">
      <c t="s" r="A26" s="4">
        <v>405</v>
      </c>
      <c t="s" r="E26" s="4">
        <v>406</v>
      </c>
    </row>
    <row r="27" spans="1:12">
      <c t="s" r="A27" s="4">
        <v>407</v>
      </c>
      <c t="s" r="E27" s="4">
        <v>327</v>
      </c>
    </row>
    <row r="28" spans="1:12">
      <c t="s" r="A28" s="4">
        <v>408</v>
      </c>
      <c t="n" r="E28" s="6">
        <v>2</v>
      </c>
    </row>
    <row r="29" spans="1:12">
      <c t="s" r="A29" s="4">
        <v>409</v>
      </c>
    </row>
    <row r="30" spans="1:12">
      <c t="s" r="A30" s="3">
        <v>183</v>
      </c>
    </row>
    <row r="31" spans="1:12">
      <c t="s" r="A31" s="4">
        <v>403</v>
      </c>
      <c t="n" r="L31" s="6">
        <v>150000000</v>
      </c>
    </row>
    <row r="32" spans="1:12">
      <c t="s" r="A32" s="4">
        <v>410</v>
      </c>
      <c t="s" r="F32" s="4">
        <v>411</v>
      </c>
      <c t="s" r="I32" s="4">
        <v>411</v>
      </c>
    </row>
    <row r="33" spans="1:12">
      <c t="s" r="A33" s="4">
        <v>412</v>
      </c>
      <c t="s" r="I33" s="4">
        <v>251</v>
      </c>
    </row>
    <row r="34" spans="1:12">
      <c t="s" r="A34" s="4">
        <v>413</v>
      </c>
      <c t="n" r="F34" s="7">
        <v>102000000</v>
      </c>
      <c t="n" r="I34" s="7">
        <v>102000000</v>
      </c>
    </row>
    <row r="35" spans="1:12">
      <c t="s" r="A35" s="4">
        <v>414</v>
      </c>
    </row>
    <row r="36" spans="1:12">
      <c t="s" r="A36" s="3">
        <v>183</v>
      </c>
    </row>
    <row r="37" spans="1:12">
      <c t="s" r="A37" s="4">
        <v>415</v>
      </c>
      <c t="n" r="B37" s="7">
        <v>4000000</v>
      </c>
    </row>
    <row r="38" spans="1:12">
      <c t="s" r="A38" s="4">
        <v>416</v>
      </c>
    </row>
    <row r="39" spans="1:12">
      <c t="s" r="A39" s="3">
        <v>183</v>
      </c>
    </row>
    <row r="40" spans="1:12">
      <c t="s" r="A40" s="4">
        <v>397</v>
      </c>
      <c t="s" r="I40" s="4">
        <v>417</v>
      </c>
    </row>
    <row r="41" spans="1:12">
      <c t="s" r="A41" s="4">
        <v>418</v>
      </c>
    </row>
    <row r="42" spans="1:12">
      <c t="s" r="A42" s="3">
        <v>183</v>
      </c>
    </row>
    <row r="43" spans="1:12">
      <c t="s" r="A43" s="4">
        <v>397</v>
      </c>
      <c t="s" r="I43" s="4">
        <v>419</v>
      </c>
    </row>
    <row r="44" spans="1:12">
      <c t="s" r="A44" s="4">
        <v>420</v>
      </c>
    </row>
    <row r="45" spans="1:12">
      <c t="s" r="A45" s="3">
        <v>183</v>
      </c>
    </row>
    <row r="46" spans="1:12">
      <c t="s" r="A46" s="4">
        <v>403</v>
      </c>
      <c t="n" r="K46" s="7">
        <v>155000000</v>
      </c>
    </row>
    <row r="47" spans="1:12">
      <c t="s" r="A47" s="4">
        <v>421</v>
      </c>
    </row>
    <row r="48" spans="1:12">
      <c t="s" r="A48" s="3">
        <v>183</v>
      </c>
    </row>
    <row r="49" spans="1:12">
      <c t="s" r="A49" s="4">
        <v>403</v>
      </c>
      <c t="n" r="L49" s="7">
        <v>50000000</v>
      </c>
    </row>
    <row r="50" spans="1:12">
      <c t="s" r="A50" s="4">
        <v>410</v>
      </c>
      <c t="s" r="F50" s="4">
        <v>422</v>
      </c>
      <c t="s" r="I50" s="4">
        <v>422</v>
      </c>
    </row>
    <row r="51" spans="1:12">
      <c t="s" r="A51" s="4">
        <v>415</v>
      </c>
      <c t="n" r="G51" s="7">
        <v>100000000</v>
      </c>
    </row>
    <row r="52" spans="1:12">
      <c t="s" r="A52" s="4">
        <v>423</v>
      </c>
      <c t="n" r="I52" s="7">
        <v>100000000</v>
      </c>
    </row>
    <row r="53" spans="1:12">
      <c t="s" r="A53" s="4">
        <v>424</v>
      </c>
    </row>
    <row r="54" spans="1:12">
      <c t="s" r="A54" s="3">
        <v>183</v>
      </c>
    </row>
    <row r="55" spans="1:12">
      <c t="s" r="A55" s="4">
        <v>397</v>
      </c>
      <c t="s" r="I55" s="4">
        <v>425</v>
      </c>
    </row>
    <row r="56" spans="1:12">
      <c t="s" r="A56" s="4">
        <v>426</v>
      </c>
    </row>
    <row r="57" spans="1:12">
      <c t="s" r="A57" s="3">
        <v>183</v>
      </c>
    </row>
    <row r="58" spans="1:12">
      <c t="s" r="A58" s="4">
        <v>397</v>
      </c>
      <c t="s" r="I58" s="4">
        <v>398</v>
      </c>
    </row>
    <row r="59" spans="1:12">
      <c t="s" r="A59" s="4">
        <v>427</v>
      </c>
    </row>
    <row r="60" spans="1:12">
      <c t="s" r="A60" s="3">
        <v>183</v>
      </c>
    </row>
    <row r="61" spans="1:12">
      <c t="s" r="A61" s="4">
        <v>391</v>
      </c>
      <c t="n" r="D61" s="7">
        <v>15100000</v>
      </c>
    </row>
    <row r="62" spans="1:12">
      <c t="s" r="A62" s="4">
        <v>428</v>
      </c>
    </row>
    <row r="63" spans="1:12">
      <c t="s" r="A63" s="3">
        <v>183</v>
      </c>
    </row>
    <row r="64" spans="1:12">
      <c t="s" r="A64" s="4">
        <v>391</v>
      </c>
      <c t="n" r="D64" s="6">
        <v>6700000</v>
      </c>
    </row>
    <row r="65" spans="1:12">
      <c t="s" r="A65" s="4">
        <v>429</v>
      </c>
    </row>
    <row r="66" spans="1:12">
      <c t="s" r="A66" s="3">
        <v>183</v>
      </c>
    </row>
    <row r="67" spans="1:12">
      <c t="s" r="A67" s="4">
        <v>391</v>
      </c>
      <c t="n" r="D67" s="7">
        <v>7600000</v>
      </c>
    </row>
    <row r="68" spans="1:12">
      <c t="s" r="A68" s="4">
        <v>430</v>
      </c>
    </row>
    <row r="69" spans="1:12">
      <c t="s" r="A69" s="3">
        <v>183</v>
      </c>
    </row>
    <row r="70" spans="1:12">
      <c t="s" r="A70" s="4">
        <v>391</v>
      </c>
      <c t="n" r="C70" s="7">
        <v>31600000</v>
      </c>
    </row>
    <row r="71" spans="1:12">
      <c t="s" r="A71" s="4">
        <v>431</v>
      </c>
    </row>
    <row r="72" spans="1:12">
      <c t="s" r="A72" s="3">
        <v>183</v>
      </c>
    </row>
    <row r="73" spans="1:12">
      <c t="s" r="A73" s="4">
        <v>391</v>
      </c>
      <c t="n" r="C73" s="7">
        <v>252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 customWidth="1" max="5" min="5" width="21"/>
    <col customWidth="1" max="6" min="6" width="21"/>
    <col customWidth="1" max="7" min="7" width="21"/>
    <col customWidth="1" max="8" min="8" width="21"/>
  </cols>
  <sheetData>
    <row r="1" spans="1:8">
      <c t="s" r="A1" s="1">
        <v>432</v>
      </c>
      <c t="s" r="B1" s="2">
        <v>71</v>
      </c>
      <c t="s" r="D1" s="2">
        <v>1</v>
      </c>
    </row>
    <row r="2" spans="1:8">
      <c t="s" r="B2" s="2">
        <v>433</v>
      </c>
      <c t="s" r="C2" s="2">
        <v>315</v>
      </c>
      <c t="s" r="D2" s="2">
        <v>315</v>
      </c>
      <c t="s" r="E2" s="2">
        <v>300</v>
      </c>
      <c t="s" r="F2" s="2">
        <v>434</v>
      </c>
      <c t="s" r="G2" s="2">
        <v>435</v>
      </c>
      <c t="s" r="H2" s="2">
        <v>317</v>
      </c>
    </row>
    <row r="3" spans="1:8">
      <c t="s" r="A3" s="3">
        <v>436</v>
      </c>
    </row>
    <row r="4" spans="1:8">
      <c t="s" r="A4" s="4">
        <v>437</v>
      </c>
      <c t="n" r="E4" s="7">
        <v>326950000</v>
      </c>
      <c t="n" r="H4" s="7">
        <v>303639000</v>
      </c>
    </row>
    <row r="5" spans="1:8">
      <c t="s" r="A5" s="4">
        <v>438</v>
      </c>
    </row>
    <row r="6" spans="1:8">
      <c t="s" r="A6" s="3">
        <v>436</v>
      </c>
    </row>
    <row r="7" spans="1:8">
      <c t="s" r="A7" s="4">
        <v>437</v>
      </c>
      <c t="n" r="E7" s="6">
        <v>270000000</v>
      </c>
      <c t="n" r="H7" s="6">
        <v>246546000</v>
      </c>
    </row>
    <row r="8" spans="1:8">
      <c t="s" r="A8" s="4">
        <v>439</v>
      </c>
    </row>
    <row r="9" spans="1:8">
      <c t="s" r="A9" s="3">
        <v>436</v>
      </c>
    </row>
    <row r="10" spans="1:8">
      <c t="s" r="A10" s="4">
        <v>437</v>
      </c>
      <c t="n" r="E10" s="7">
        <v>56950000</v>
      </c>
      <c t="n" r="H10" s="7">
        <v>57093000</v>
      </c>
    </row>
    <row r="11" spans="1:8">
      <c t="s" r="A11" s="4">
        <v>440</v>
      </c>
      <c t="n" r="B11" s="6">
        <v>2</v>
      </c>
    </row>
    <row r="12" spans="1:8">
      <c t="s" r="A12" s="4">
        <v>441</v>
      </c>
      <c t="n" r="B12" s="7">
        <v>700000</v>
      </c>
    </row>
    <row r="13" spans="1:8">
      <c t="s" r="A13" s="4">
        <v>442</v>
      </c>
      <c t="n" r="B13" s="7">
        <v>400000</v>
      </c>
    </row>
    <row r="14" spans="1:8">
      <c t="s" r="A14" s="4">
        <v>443</v>
      </c>
      <c t="n" r="C14" s="7">
        <v>600000</v>
      </c>
      <c t="n" r="D14" s="7">
        <v>1000000</v>
      </c>
    </row>
    <row r="15" spans="1:8">
      <c t="s" r="A15" s="4">
        <v>444</v>
      </c>
    </row>
    <row r="16" spans="1:8">
      <c t="s" r="A16" s="3">
        <v>436</v>
      </c>
    </row>
    <row r="17" spans="1:8">
      <c t="s" r="A17" s="4">
        <v>437</v>
      </c>
      <c t="n" r="F17" s="7">
        <v>70000000</v>
      </c>
      <c t="n" r="G17" s="7">
        <v>75000000</v>
      </c>
    </row>
    <row r="18" spans="1:8">
      <c t="s" r="A18" s="4">
        <v>445</v>
      </c>
      <c t="s" r="F18" s="4">
        <v>446</v>
      </c>
      <c t="s" r="G18" s="4">
        <v>447</v>
      </c>
    </row>
    <row r="19" spans="1:8">
      <c t="s" r="A19" s="4">
        <v>448</v>
      </c>
    </row>
    <row r="20" spans="1:8">
      <c t="s" r="A20" s="3">
        <v>436</v>
      </c>
    </row>
    <row r="21" spans="1:8">
      <c t="s" r="A21" s="4">
        <v>449</v>
      </c>
      <c t="n" r="F21" s="7">
        <v>100000</v>
      </c>
      <c t="n" r="G21" s="7">
        <v>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50</v>
      </c>
      <c t="s" r="B1" s="2">
        <v>71</v>
      </c>
      <c t="s" r="D1" s="2">
        <v>1</v>
      </c>
    </row>
    <row r="2" spans="1:6">
      <c t="s" r="B2" s="2">
        <v>2</v>
      </c>
      <c t="s" r="C2" s="2">
        <v>72</v>
      </c>
      <c t="s" r="D2" s="2">
        <v>2</v>
      </c>
      <c t="s" r="E2" s="2">
        <v>72</v>
      </c>
      <c t="s" r="F2" s="2">
        <v>25</v>
      </c>
    </row>
    <row r="3" spans="1:6">
      <c t="s" r="A3" s="3">
        <v>436</v>
      </c>
    </row>
    <row r="4" spans="1:6">
      <c t="s" r="A4" s="4">
        <v>451</v>
      </c>
      <c t="n" r="B4" s="7">
        <v>326950</v>
      </c>
      <c t="n" r="D4" s="7">
        <v>326950</v>
      </c>
      <c t="n" r="F4" s="7">
        <v>303639</v>
      </c>
    </row>
    <row r="5" spans="1:6">
      <c t="s" r="A5" s="4">
        <v>452</v>
      </c>
      <c t="n" r="B5" s="6">
        <v>111</v>
      </c>
      <c t="n" r="D5" s="6">
        <v>111</v>
      </c>
      <c t="n" r="F5" s="6">
        <v>164</v>
      </c>
    </row>
    <row r="6" spans="1:6">
      <c t="s" r="A6" s="4">
        <v>453</v>
      </c>
      <c t="n" r="B6" s="6">
        <v>-2007</v>
      </c>
      <c t="n" r="D6" s="6">
        <v>-2007</v>
      </c>
      <c t="n" r="F6" s="6">
        <v>-1082</v>
      </c>
    </row>
    <row r="7" spans="1:6">
      <c t="s" r="A7" s="3">
        <v>454</v>
      </c>
    </row>
    <row r="8" spans="1:6">
      <c t="s" r="A8" s="4">
        <v>91</v>
      </c>
      <c t="n" r="B8" s="6">
        <v>498</v>
      </c>
      <c t="n" r="C8" s="7">
        <v>-51</v>
      </c>
      <c t="n" r="D8" s="6">
        <v>-2264</v>
      </c>
      <c t="n" r="E8" s="7">
        <v>-238</v>
      </c>
    </row>
    <row r="9" spans="1:6">
      <c t="s" r="A9" s="4">
        <v>455</v>
      </c>
      <c t="n" r="B9" s="6">
        <v>0</v>
      </c>
      <c t="n" r="C9" s="6">
        <v>-1026</v>
      </c>
      <c t="n" r="D9" s="6">
        <v>0</v>
      </c>
      <c t="n" r="E9" s="6">
        <v>-1574</v>
      </c>
    </row>
    <row r="10" spans="1:6">
      <c t="s" r="A10" s="4">
        <v>456</v>
      </c>
      <c t="n" r="B10" s="6">
        <v>498</v>
      </c>
      <c t="n" r="C10" s="6">
        <v>-1077</v>
      </c>
      <c t="n" r="D10" s="6">
        <v>-2264</v>
      </c>
      <c t="n" r="E10" s="6">
        <v>-1812</v>
      </c>
    </row>
    <row r="11" spans="1:6">
      <c t="s" r="A11" s="4">
        <v>439</v>
      </c>
    </row>
    <row r="12" spans="1:6">
      <c t="s" r="A12" s="3">
        <v>436</v>
      </c>
    </row>
    <row r="13" spans="1:6">
      <c t="s" r="A13" s="4">
        <v>451</v>
      </c>
      <c t="n" r="B13" s="6">
        <v>56950</v>
      </c>
      <c t="n" r="D13" s="6">
        <v>56950</v>
      </c>
      <c t="n" r="F13" s="6">
        <v>57093</v>
      </c>
    </row>
    <row r="14" spans="1:6">
      <c t="s" r="A14" s="4">
        <v>452</v>
      </c>
      <c t="n" r="B14" s="6">
        <v>0</v>
      </c>
      <c t="n" r="D14" s="6">
        <v>0</v>
      </c>
      <c t="n" r="F14" s="6">
        <v>0</v>
      </c>
    </row>
    <row r="15" spans="1:6">
      <c t="s" r="A15" s="4">
        <v>453</v>
      </c>
      <c t="n" r="B15" s="6">
        <v>-2007</v>
      </c>
      <c t="n" r="D15" s="6">
        <v>-2007</v>
      </c>
      <c t="n" r="F15" s="6">
        <v>-1082</v>
      </c>
    </row>
    <row r="16" spans="1:6">
      <c t="s" r="A16" s="3">
        <v>454</v>
      </c>
    </row>
    <row r="17" spans="1:6">
      <c t="s" r="A17" s="4">
        <v>456</v>
      </c>
      <c t="n" r="B17" s="6">
        <v>481</v>
      </c>
      <c t="n" r="C17" s="6">
        <v>-1026</v>
      </c>
      <c t="n" r="D17" s="6">
        <v>-2007</v>
      </c>
      <c t="n" r="E17" s="6">
        <v>-1574</v>
      </c>
    </row>
    <row r="18" spans="1:6">
      <c t="s" r="A18" s="4">
        <v>438</v>
      </c>
    </row>
    <row r="19" spans="1:6">
      <c t="s" r="A19" s="3">
        <v>436</v>
      </c>
    </row>
    <row r="20" spans="1:6">
      <c t="s" r="A20" s="4">
        <v>451</v>
      </c>
      <c t="n" r="B20" s="6">
        <v>270000</v>
      </c>
      <c t="n" r="D20" s="6">
        <v>270000</v>
      </c>
      <c t="n" r="F20" s="6">
        <v>246546</v>
      </c>
    </row>
    <row r="21" spans="1:6">
      <c t="s" r="A21" s="4">
        <v>452</v>
      </c>
      <c t="n" r="B21" s="6">
        <v>111</v>
      </c>
      <c t="n" r="D21" s="6">
        <v>111</v>
      </c>
      <c t="n" r="F21" s="6">
        <v>164</v>
      </c>
    </row>
    <row r="22" spans="1:6">
      <c t="s" r="A22" s="4">
        <v>453</v>
      </c>
      <c t="n" r="B22" s="6">
        <v>0</v>
      </c>
      <c t="n" r="D22" s="6">
        <v>0</v>
      </c>
      <c t="n" r="F22" s="7">
        <v>0</v>
      </c>
    </row>
    <row r="23" spans="1:6">
      <c t="s" r="A23" s="3">
        <v>454</v>
      </c>
    </row>
    <row r="24" spans="1:6">
      <c t="s" r="A24" s="4">
        <v>456</v>
      </c>
      <c t="n" r="B24" s="7">
        <v>17</v>
      </c>
      <c t="n" r="C24" s="7">
        <v>-51</v>
      </c>
      <c t="n" r="D24" s="7">
        <v>-257</v>
      </c>
      <c t="n" r="E24" s="7">
        <v>-2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Q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4"/>
    <col customWidth="1" max="17" min="17" width="14"/>
  </cols>
  <sheetData>
    <row r="1" spans="1:17">
      <c t="s" r="A1" s="1">
        <v>457</v>
      </c>
      <c t="s" r="B1" s="2">
        <v>458</v>
      </c>
      <c t="s" r="C1" s="2">
        <v>459</v>
      </c>
      <c t="s" r="D1" s="2">
        <v>460</v>
      </c>
      <c t="s" r="E1" s="2">
        <v>461</v>
      </c>
      <c t="s" r="F1" s="2">
        <v>462</v>
      </c>
      <c t="s" r="G1" s="2">
        <v>463</v>
      </c>
      <c t="s" r="H1" s="2">
        <v>464</v>
      </c>
      <c t="s" r="I1" s="2">
        <v>374</v>
      </c>
      <c t="s" r="J1" s="2">
        <v>465</v>
      </c>
      <c t="s" r="K1" s="2">
        <v>466</v>
      </c>
      <c t="s" r="L1" s="2">
        <v>2</v>
      </c>
      <c t="s" r="M1" s="2">
        <v>72</v>
      </c>
      <c t="s" r="N1" s="2">
        <v>2</v>
      </c>
      <c t="s" r="O1" s="2">
        <v>2</v>
      </c>
      <c t="s" r="P1" s="2">
        <v>72</v>
      </c>
      <c t="s" r="Q1" s="2">
        <v>25</v>
      </c>
    </row>
    <row r="2" spans="1:17">
      <c t="s" r="A2" s="3">
        <v>467</v>
      </c>
    </row>
    <row r="3" spans="1:17">
      <c t="s" r="A3" s="4">
        <v>468</v>
      </c>
      <c t="n" r="L3" s="6">
        <v>500000000</v>
      </c>
      <c t="n" r="N3" s="6">
        <v>500000000</v>
      </c>
      <c t="n" r="O3" s="6">
        <v>500000000</v>
      </c>
      <c t="n" r="Q3" s="6">
        <v>500000000</v>
      </c>
    </row>
    <row r="4" spans="1:17">
      <c t="s" r="A4" s="4">
        <v>469</v>
      </c>
      <c t="n" r="L4" s="6">
        <v>100000000</v>
      </c>
      <c t="n" r="N4" s="6">
        <v>100000000</v>
      </c>
      <c t="n" r="O4" s="6">
        <v>100000000</v>
      </c>
      <c t="n" r="Q4" s="6">
        <v>100000000</v>
      </c>
    </row>
    <row r="5" spans="1:17">
      <c t="s" r="A5" s="4">
        <v>68</v>
      </c>
      <c t="n" r="L5" s="6">
        <v>34255874</v>
      </c>
      <c t="n" r="N5" s="6">
        <v>34255874</v>
      </c>
      <c t="n" r="O5" s="6">
        <v>34255874</v>
      </c>
      <c t="n" r="Q5" s="6">
        <v>30076359</v>
      </c>
    </row>
    <row r="6" spans="1:17">
      <c t="s" r="A6" s="4">
        <v>69</v>
      </c>
      <c t="n" r="L6" s="6">
        <v>34255874</v>
      </c>
      <c t="n" r="N6" s="6">
        <v>34255874</v>
      </c>
      <c t="n" r="O6" s="6">
        <v>34255874</v>
      </c>
      <c t="n" r="Q6" s="6">
        <v>30076359</v>
      </c>
    </row>
    <row r="7" spans="1:17">
      <c t="s" r="A7" s="4">
        <v>470</v>
      </c>
      <c t="n" r="L7" s="6">
        <v>0</v>
      </c>
      <c t="n" r="N7" s="6">
        <v>0</v>
      </c>
      <c t="n" r="O7" s="6">
        <v>0</v>
      </c>
      <c t="n" r="Q7" s="6">
        <v>0</v>
      </c>
    </row>
    <row r="8" spans="1:17">
      <c t="s" r="A8" s="4">
        <v>471</v>
      </c>
      <c t="n" r="L8" s="6">
        <v>0</v>
      </c>
      <c t="n" r="N8" s="6">
        <v>0</v>
      </c>
      <c t="n" r="O8" s="6">
        <v>0</v>
      </c>
      <c t="n" r="Q8" s="6">
        <v>0</v>
      </c>
    </row>
    <row r="9" spans="1:17">
      <c t="s" r="A9" s="4">
        <v>472</v>
      </c>
      <c t="s" r="L9" s="4">
        <v>473</v>
      </c>
      <c t="s" r="N9" s="4">
        <v>473</v>
      </c>
      <c t="s" r="O9" s="4">
        <v>473</v>
      </c>
      <c t="s" r="Q9" s="4">
        <v>474</v>
      </c>
    </row>
    <row r="10" spans="1:17">
      <c t="s" r="A10" s="4">
        <v>242</v>
      </c>
      <c t="s" r="L10" s="4">
        <v>243</v>
      </c>
      <c t="s" r="N10" s="4">
        <v>243</v>
      </c>
      <c t="s" r="O10" s="4">
        <v>243</v>
      </c>
    </row>
    <row r="11" spans="1:17">
      <c t="s" r="A11" s="4">
        <v>475</v>
      </c>
      <c t="n" r="O11" s="7">
        <v>24702000</v>
      </c>
      <c t="n" r="P11" s="7">
        <v>20050000</v>
      </c>
    </row>
    <row r="12" spans="1:17">
      <c t="s" r="A12" s="4">
        <v>476</v>
      </c>
      <c t="n" r="L12" s="8">
        <v>0.18</v>
      </c>
      <c t="n" r="M12" s="8">
        <v>0.17</v>
      </c>
      <c t="n" r="O12" s="8">
        <v>0.54</v>
      </c>
      <c t="n" r="P12" s="8">
        <v>0.51</v>
      </c>
    </row>
    <row r="13" spans="1:17">
      <c t="s" r="A13" s="4">
        <v>281</v>
      </c>
    </row>
    <row r="14" spans="1:17">
      <c t="s" r="A14" s="3">
        <v>467</v>
      </c>
    </row>
    <row r="15" spans="1:17">
      <c t="s" r="A15" s="4">
        <v>477</v>
      </c>
      <c t="n" r="C15" s="6">
        <v>2000000</v>
      </c>
    </row>
    <row r="16" spans="1:17">
      <c t="s" r="A16" s="4">
        <v>284</v>
      </c>
      <c t="n" r="C16" s="7">
        <v>26200000</v>
      </c>
    </row>
    <row r="17" spans="1:17">
      <c t="s" r="A17" s="4">
        <v>478</v>
      </c>
    </row>
    <row r="18" spans="1:17">
      <c t="s" r="A18" s="3">
        <v>467</v>
      </c>
    </row>
    <row r="19" spans="1:17">
      <c t="s" r="A19" s="4">
        <v>476</v>
      </c>
      <c t="n" r="E19" s="8">
        <v>0.18</v>
      </c>
    </row>
    <row r="20" spans="1:17">
      <c t="s" r="A20" s="4">
        <v>479</v>
      </c>
    </row>
    <row r="21" spans="1:17">
      <c t="s" r="A21" s="3">
        <v>467</v>
      </c>
    </row>
    <row r="22" spans="1:17">
      <c t="s" r="A22" s="4">
        <v>480</v>
      </c>
      <c t="n" r="L22" s="6">
        <v>16518474</v>
      </c>
      <c t="n" r="N22" s="6">
        <v>16518474</v>
      </c>
      <c t="n" r="O22" s="6">
        <v>16518474</v>
      </c>
    </row>
    <row r="23" spans="1:17">
      <c t="s" r="A23" s="4">
        <v>242</v>
      </c>
      <c t="s" r="L23" s="4">
        <v>481</v>
      </c>
      <c t="s" r="N23" s="4">
        <v>481</v>
      </c>
      <c t="s" r="O23" s="4">
        <v>481</v>
      </c>
      <c t="s" r="Q23" s="4">
        <v>481</v>
      </c>
    </row>
    <row r="24" spans="1:17">
      <c t="s" r="A24" s="4">
        <v>482</v>
      </c>
    </row>
    <row r="25" spans="1:17">
      <c t="s" r="A25" s="3">
        <v>467</v>
      </c>
    </row>
    <row r="26" spans="1:17">
      <c t="s" r="A26" s="4">
        <v>475</v>
      </c>
      <c t="n" r="F26" s="7">
        <v>2900000</v>
      </c>
      <c t="n" r="H26" s="7">
        <v>2700000</v>
      </c>
      <c t="n" r="I26" s="7">
        <v>2500000</v>
      </c>
    </row>
    <row r="27" spans="1:17">
      <c t="s" r="A27" s="4">
        <v>483</v>
      </c>
    </row>
    <row r="28" spans="1:17">
      <c t="s" r="A28" s="3">
        <v>467</v>
      </c>
    </row>
    <row r="29" spans="1:17">
      <c t="s" r="A29" s="4">
        <v>475</v>
      </c>
      <c t="n" r="D29" s="7">
        <v>3000000</v>
      </c>
    </row>
    <row r="30" spans="1:17">
      <c t="s" r="A30" s="4">
        <v>484</v>
      </c>
    </row>
    <row r="31" spans="1:17">
      <c t="s" r="A31" s="3">
        <v>467</v>
      </c>
    </row>
    <row r="32" spans="1:17">
      <c t="s" r="A32" s="4">
        <v>477</v>
      </c>
      <c t="n" r="J32" s="6">
        <v>1000000</v>
      </c>
    </row>
    <row r="33" spans="1:17">
      <c t="s" r="A33" s="4">
        <v>485</v>
      </c>
    </row>
    <row r="34" spans="1:17">
      <c t="s" r="A34" s="3">
        <v>467</v>
      </c>
    </row>
    <row r="35" spans="1:17">
      <c t="s" r="A35" s="4">
        <v>477</v>
      </c>
      <c t="n" r="J35" s="6">
        <v>275000</v>
      </c>
    </row>
    <row r="36" spans="1:17">
      <c t="s" r="A36" s="4">
        <v>113</v>
      </c>
    </row>
    <row r="37" spans="1:17">
      <c t="s" r="A37" s="3">
        <v>467</v>
      </c>
    </row>
    <row r="38" spans="1:17">
      <c t="s" r="A38" s="4">
        <v>486</v>
      </c>
      <c t="n" r="O38" s="6">
        <v>4079482</v>
      </c>
    </row>
    <row r="39" spans="1:17">
      <c t="s" r="A39" s="4">
        <v>69</v>
      </c>
      <c t="n" r="L39" s="6">
        <v>34255874</v>
      </c>
      <c t="n" r="N39" s="6">
        <v>34255874</v>
      </c>
      <c t="n" r="O39" s="6">
        <v>34255874</v>
      </c>
      <c t="n" r="Q39" s="6">
        <v>30076359</v>
      </c>
    </row>
    <row r="40" spans="1:17">
      <c t="s" r="A40" s="4">
        <v>475</v>
      </c>
      <c t="n" r="F40" s="7">
        <v>5900000</v>
      </c>
      <c t="n" r="H40" s="7">
        <v>5600000</v>
      </c>
      <c t="n" r="I40" s="7">
        <v>5100000</v>
      </c>
    </row>
    <row r="41" spans="1:17">
      <c t="s" r="A41" s="4">
        <v>487</v>
      </c>
    </row>
    <row r="42" spans="1:17">
      <c t="s" r="A42" s="3">
        <v>467</v>
      </c>
    </row>
    <row r="43" spans="1:17">
      <c t="s" r="A43" s="4">
        <v>475</v>
      </c>
      <c t="n" r="D43" s="7">
        <v>6200000</v>
      </c>
    </row>
    <row r="44" spans="1:17">
      <c t="s" r="A44" s="4">
        <v>488</v>
      </c>
    </row>
    <row r="45" spans="1:17">
      <c t="s" r="A45" s="3">
        <v>467</v>
      </c>
    </row>
    <row r="46" spans="1:17">
      <c t="s" r="A46" s="4">
        <v>489</v>
      </c>
      <c t="n" r="G46" s="7">
        <v>75000000</v>
      </c>
    </row>
    <row r="47" spans="1:17">
      <c t="s" r="A47" s="4">
        <v>486</v>
      </c>
      <c t="n" r="N47" s="6">
        <v>2926563</v>
      </c>
    </row>
    <row r="48" spans="1:17">
      <c t="s" r="A48" s="4">
        <v>490</v>
      </c>
      <c t="n" r="L48" s="8">
        <v>13.17</v>
      </c>
      <c t="n" r="N48" s="8">
        <v>13.17</v>
      </c>
      <c t="n" r="O48" s="8">
        <v>13.17</v>
      </c>
    </row>
    <row r="49" spans="1:17">
      <c t="s" r="A49" s="4">
        <v>491</v>
      </c>
      <c t="n" r="N49" s="7">
        <v>37700000</v>
      </c>
    </row>
    <row r="50" spans="1:17">
      <c t="s" r="A50" s="4">
        <v>492</v>
      </c>
    </row>
    <row r="51" spans="1:17">
      <c t="s" r="A51" s="3">
        <v>467</v>
      </c>
    </row>
    <row r="52" spans="1:17">
      <c t="s" r="A52" s="4">
        <v>486</v>
      </c>
      <c t="n" r="B52" s="6">
        <v>169548</v>
      </c>
    </row>
    <row r="53" spans="1:17">
      <c t="s" r="A53" s="4">
        <v>490</v>
      </c>
      <c t="n" r="B53" s="8">
        <v>13.11</v>
      </c>
    </row>
    <row r="54" spans="1:17">
      <c t="s" r="A54" s="4">
        <v>491</v>
      </c>
      <c t="n" r="B54" s="7">
        <v>2200000</v>
      </c>
    </row>
    <row r="55" spans="1:17">
      <c t="s" r="A55" s="4">
        <v>493</v>
      </c>
    </row>
    <row r="56" spans="1:17">
      <c t="s" r="A56" s="3">
        <v>467</v>
      </c>
    </row>
    <row r="57" spans="1:17">
      <c t="s" r="A57" s="4">
        <v>489</v>
      </c>
      <c t="n" r="K57" s="7">
        <v>50000000</v>
      </c>
    </row>
    <row r="58" spans="1:17">
      <c t="s" r="A58" s="4">
        <v>486</v>
      </c>
      <c t="n" r="O58" s="6">
        <v>1152919</v>
      </c>
    </row>
    <row r="59" spans="1:17">
      <c t="s" r="A59" s="4">
        <v>490</v>
      </c>
      <c t="n" r="L59" s="8">
        <v>10.87</v>
      </c>
      <c t="n" r="N59" s="8">
        <v>10.87</v>
      </c>
      <c t="n" r="O59" s="8">
        <v>10.87</v>
      </c>
    </row>
    <row r="60" spans="1:17">
      <c t="s" r="A60" s="4">
        <v>491</v>
      </c>
      <c t="n" r="O60" s="7">
        <v>12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94</v>
      </c>
      <c t="s" r="B1" s="2">
        <v>495</v>
      </c>
      <c t="s" r="C1" s="2">
        <v>2</v>
      </c>
      <c t="s" r="D1" s="2">
        <v>72</v>
      </c>
      <c t="s" r="E1" s="2">
        <v>2</v>
      </c>
      <c t="s" r="F1" s="2">
        <v>72</v>
      </c>
    </row>
    <row r="2" spans="1:6">
      <c t="s" r="A2" s="3">
        <v>496</v>
      </c>
    </row>
    <row r="3" spans="1:6">
      <c t="s" r="A3" s="4">
        <v>497</v>
      </c>
      <c t="n" r="C3" s="11">
        <v>0.3</v>
      </c>
      <c t="n" r="D3" s="11">
        <v>0.2</v>
      </c>
      <c t="n" r="E3" s="11">
        <v>1.2</v>
      </c>
      <c t="n" r="F3" s="7">
        <v>1</v>
      </c>
    </row>
    <row r="4" spans="1:6">
      <c t="s" r="A4" s="4">
        <v>498</v>
      </c>
    </row>
    <row r="5" spans="1:6">
      <c t="s" r="A5" s="3">
        <v>496</v>
      </c>
    </row>
    <row r="6" spans="1:6">
      <c t="s" r="A6" s="4">
        <v>499</v>
      </c>
      <c t="n" r="E6" s="6">
        <v>119985</v>
      </c>
    </row>
    <row r="7" spans="1:6">
      <c t="s" r="A7" s="4">
        <v>500</v>
      </c>
      <c t="n" r="E7" s="8">
        <v>11.19</v>
      </c>
    </row>
    <row r="8" spans="1:6">
      <c t="s" r="A8" s="4">
        <v>501</v>
      </c>
      <c t="s" r="E8" s="4">
        <v>291</v>
      </c>
    </row>
    <row r="9" spans="1:6">
      <c t="s" r="A9" s="4">
        <v>502</v>
      </c>
      <c t="s" r="E9" s="4">
        <v>251</v>
      </c>
    </row>
    <row r="10" spans="1:6">
      <c t="s" r="A10" s="4">
        <v>503</v>
      </c>
      <c t="n" r="C10" s="6">
        <v>105152</v>
      </c>
      <c t="n" r="E10" s="6">
        <v>105152</v>
      </c>
    </row>
    <row r="11" spans="1:6">
      <c t="s" r="A11" s="4">
        <v>504</v>
      </c>
      <c t="n" r="C11" s="11">
        <v>0.3</v>
      </c>
      <c t="n" r="E11" s="11">
        <v>0.3</v>
      </c>
    </row>
    <row r="12" spans="1:6">
      <c t="s" r="A12" s="4">
        <v>505</v>
      </c>
      <c t="s" r="E12" s="4">
        <v>506</v>
      </c>
    </row>
    <row r="13" spans="1:6">
      <c t="s" r="A13" s="4">
        <v>507</v>
      </c>
    </row>
    <row r="14" spans="1:6">
      <c t="s" r="A14" s="3">
        <v>496</v>
      </c>
    </row>
    <row r="15" spans="1:6">
      <c t="s" r="A15" s="4">
        <v>508</v>
      </c>
      <c t="s" r="E15" s="4">
        <v>509</v>
      </c>
    </row>
    <row r="16" spans="1:6">
      <c t="s" r="A16" s="4">
        <v>510</v>
      </c>
    </row>
    <row r="17" spans="1:6">
      <c t="s" r="A17" s="3">
        <v>496</v>
      </c>
    </row>
    <row r="18" spans="1:6">
      <c t="s" r="A18" s="4">
        <v>508</v>
      </c>
      <c t="s" r="E18" s="4">
        <v>509</v>
      </c>
    </row>
    <row r="19" spans="1:6">
      <c t="s" r="A19" s="4">
        <v>511</v>
      </c>
    </row>
    <row r="20" spans="1:6">
      <c t="s" r="A20" s="3">
        <v>496</v>
      </c>
    </row>
    <row r="21" spans="1:6">
      <c t="s" r="A21" s="4">
        <v>508</v>
      </c>
      <c t="s" r="E21" s="4">
        <v>509</v>
      </c>
    </row>
    <row r="22" spans="1:6">
      <c t="s" r="A22" s="4">
        <v>512</v>
      </c>
    </row>
    <row r="23" spans="1:6">
      <c t="s" r="A23" s="3">
        <v>496</v>
      </c>
    </row>
    <row r="24" spans="1:6">
      <c t="s" r="A24" s="4">
        <v>513</v>
      </c>
      <c t="s" r="B24" s="4">
        <v>332</v>
      </c>
    </row>
    <row r="25" spans="1:6">
      <c t="s" r="A25" s="4">
        <v>514</v>
      </c>
      <c t="s" r="B25" s="4">
        <v>2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25</v>
      </c>
    </row>
    <row r="2" spans="1:3">
      <c t="s" r="A2" s="4">
        <v>516</v>
      </c>
    </row>
    <row r="3" spans="1:3">
      <c t="s" r="A3" s="3">
        <v>195</v>
      </c>
    </row>
    <row r="4" spans="1:3">
      <c t="s" r="A4" s="4">
        <v>183</v>
      </c>
      <c t="n" r="B4" s="7">
        <v>519209</v>
      </c>
      <c t="n" r="C4" s="7">
        <v>377593</v>
      </c>
    </row>
    <row r="5" spans="1:3">
      <c t="s" r="A5" s="4">
        <v>517</v>
      </c>
      <c t="n" r="B5" s="6">
        <v>2007</v>
      </c>
      <c t="n" r="C5" s="6">
        <v>1082</v>
      </c>
    </row>
    <row r="6" spans="1:3">
      <c t="s" r="A6" s="4">
        <v>518</v>
      </c>
      <c t="n" r="B6" s="6">
        <v>111</v>
      </c>
      <c t="n" r="C6" s="6">
        <v>164</v>
      </c>
    </row>
    <row r="7" spans="1:3">
      <c t="s" r="A7" s="4">
        <v>519</v>
      </c>
    </row>
    <row r="8" spans="1:3">
      <c t="s" r="A8" s="3">
        <v>195</v>
      </c>
    </row>
    <row r="9" spans="1:3">
      <c t="s" r="A9" s="4">
        <v>183</v>
      </c>
      <c t="n" r="B9" s="6">
        <v>519878</v>
      </c>
      <c t="n" r="C9" s="6">
        <v>384691</v>
      </c>
    </row>
    <row r="10" spans="1:3">
      <c t="s" r="A10" s="4">
        <v>517</v>
      </c>
      <c t="n" r="B10" s="6">
        <v>2007</v>
      </c>
      <c t="n" r="C10" s="6">
        <v>1082</v>
      </c>
    </row>
    <row r="11" spans="1:3">
      <c t="s" r="A11" s="4">
        <v>518</v>
      </c>
      <c t="n" r="B11" s="7">
        <v>111</v>
      </c>
      <c t="n" r="C11" s="7">
        <v>1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t="s" r="A1" s="1">
        <v>520</v>
      </c>
      <c t="s" r="B1" s="2">
        <v>521</v>
      </c>
      <c t="s" r="C1" s="2">
        <v>2</v>
      </c>
      <c t="s" r="D1" s="2">
        <v>72</v>
      </c>
      <c t="s" r="E1" s="2">
        <v>2</v>
      </c>
      <c t="s" r="F1" s="2">
        <v>72</v>
      </c>
    </row>
    <row r="2" spans="1:6">
      <c t="s" r="A2" s="4">
        <v>522</v>
      </c>
    </row>
    <row r="3" spans="1:6">
      <c t="s" r="A3" s="3">
        <v>198</v>
      </c>
    </row>
    <row r="4" spans="1:6">
      <c t="s" r="A4" s="4">
        <v>523</v>
      </c>
      <c t="n" r="C4" s="11">
        <v>0.2</v>
      </c>
      <c t="n" r="D4" s="11">
        <v>1.5</v>
      </c>
      <c t="n" r="E4" s="11">
        <v>15.1</v>
      </c>
      <c t="n" r="F4" s="11">
        <v>5.5</v>
      </c>
    </row>
    <row r="5" spans="1:6">
      <c t="s" r="A5" s="4">
        <v>524</v>
      </c>
    </row>
    <row r="6" spans="1:6">
      <c t="s" r="A6" s="3">
        <v>198</v>
      </c>
    </row>
    <row r="7" spans="1:6">
      <c t="s" r="A7" s="4">
        <v>525</v>
      </c>
      <c t="n" r="C7" s="9">
        <v>0.2</v>
      </c>
      <c t="n" r="D7" s="9">
        <v>0.1</v>
      </c>
      <c t="n" r="E7" s="9">
        <v>0.8</v>
      </c>
      <c t="n" r="F7" s="9">
        <v>0.2</v>
      </c>
    </row>
    <row r="8" spans="1:6">
      <c t="s" r="A8" s="4">
        <v>526</v>
      </c>
    </row>
    <row r="9" spans="1:6">
      <c t="s" r="A9" s="3">
        <v>198</v>
      </c>
    </row>
    <row r="10" spans="1:6">
      <c t="s" r="A10" s="4">
        <v>523</v>
      </c>
      <c t="n" r="C10" s="6">
        <v>0</v>
      </c>
      <c t="n" r="D10" s="6">
        <v>0</v>
      </c>
      <c t="n" r="E10" s="6">
        <v>0</v>
      </c>
      <c t="n" r="F10" s="6">
        <v>0</v>
      </c>
    </row>
    <row r="11" spans="1:6">
      <c t="s" r="A11" s="4">
        <v>527</v>
      </c>
    </row>
    <row r="12" spans="1:6">
      <c t="s" r="A12" s="3">
        <v>198</v>
      </c>
    </row>
    <row r="13" spans="1:6">
      <c t="s" r="A13" s="4">
        <v>523</v>
      </c>
      <c t="n" r="C13" s="7">
        <v>0</v>
      </c>
      <c t="n" r="D13" s="7">
        <v>0</v>
      </c>
      <c t="n" r="E13" s="6">
        <v>0</v>
      </c>
      <c t="n" r="F13" s="7">
        <v>0</v>
      </c>
    </row>
    <row r="14" spans="1:6">
      <c t="s" r="A14" s="4">
        <v>528</v>
      </c>
    </row>
    <row r="15" spans="1:6">
      <c t="s" r="A15" s="3">
        <v>198</v>
      </c>
    </row>
    <row r="16" spans="1:6">
      <c t="s" r="A16" s="4">
        <v>529</v>
      </c>
      <c t="s" r="B16" s="4">
        <v>530</v>
      </c>
    </row>
    <row r="17" spans="1:6">
      <c t="s" r="A17" s="4">
        <v>531</v>
      </c>
    </row>
    <row r="18" spans="1:6">
      <c t="s" r="A18" s="3">
        <v>198</v>
      </c>
    </row>
    <row r="19" spans="1:6">
      <c t="s" r="A19" s="4">
        <v>532</v>
      </c>
      <c t="n" r="E19" s="11">
        <v>0.3</v>
      </c>
    </row>
    <row r="20" spans="1:6">
      <c t="s" r="A20" s="4">
        <v>533</v>
      </c>
    </row>
    <row r="21" spans="1:6">
      <c t="s" r="A21" s="3">
        <v>198</v>
      </c>
    </row>
    <row r="22" spans="1:6">
      <c t="s" r="A22" s="4">
        <v>534</v>
      </c>
      <c t="s" r="B22" s="4">
        <v>535</v>
      </c>
    </row>
    <row r="23" spans="1:6">
      <c t="s" r="A23" s="4">
        <v>536</v>
      </c>
      <c t="s" r="B23" s="4">
        <v>5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25305</v>
      </c>
      <c t="n" r="C4" s="7">
        <v>21303</v>
      </c>
      <c t="n" r="D4" s="7">
        <v>72839</v>
      </c>
      <c t="n" r="E4" s="7">
        <v>59401</v>
      </c>
    </row>
    <row r="5" spans="1:5">
      <c t="s" r="A5" s="4">
        <v>75</v>
      </c>
      <c t="n" r="B5" s="6">
        <v>38552</v>
      </c>
      <c t="n" r="C5" s="6">
        <v>53822</v>
      </c>
      <c t="n" r="D5" s="6">
        <v>108555</v>
      </c>
      <c t="n" r="E5" s="6">
        <v>129959</v>
      </c>
    </row>
    <row r="6" spans="1:5">
      <c t="s" r="A6" s="4">
        <v>76</v>
      </c>
      <c t="n" r="B6" s="6">
        <v>63857</v>
      </c>
      <c t="n" r="C6" s="6">
        <v>75125</v>
      </c>
      <c t="n" r="D6" s="6">
        <v>181394</v>
      </c>
      <c t="n" r="E6" s="6">
        <v>189360</v>
      </c>
    </row>
    <row r="7" spans="1:5">
      <c t="s" r="A7" s="3">
        <v>77</v>
      </c>
    </row>
    <row r="8" spans="1:5">
      <c t="s" r="A8" s="4">
        <v>78</v>
      </c>
      <c t="n" r="B8" s="6">
        <v>5834</v>
      </c>
      <c t="n" r="C8" s="6">
        <v>4865</v>
      </c>
      <c t="n" r="D8" s="6">
        <v>16234</v>
      </c>
      <c t="n" r="E8" s="6">
        <v>14256</v>
      </c>
    </row>
    <row r="9" spans="1:5">
      <c t="s" r="A9" s="4">
        <v>79</v>
      </c>
      <c t="n" r="B9" s="6">
        <v>2356</v>
      </c>
      <c t="n" r="C9" s="6">
        <v>2056</v>
      </c>
      <c t="n" r="D9" s="6">
        <v>7087</v>
      </c>
      <c t="n" r="E9" s="6">
        <v>5672</v>
      </c>
    </row>
    <row r="10" spans="1:5">
      <c t="s" r="A10" s="4">
        <v>80</v>
      </c>
      <c t="n" r="B10" s="6">
        <v>37274</v>
      </c>
      <c t="n" r="C10" s="6">
        <v>51716</v>
      </c>
      <c t="n" r="D10" s="6">
        <v>104336</v>
      </c>
      <c t="n" r="E10" s="6">
        <v>125141</v>
      </c>
    </row>
    <row r="11" spans="1:5">
      <c t="s" r="A11" s="4">
        <v>81</v>
      </c>
      <c t="n" r="B11" s="6">
        <v>8885</v>
      </c>
      <c t="n" r="C11" s="6">
        <v>6317</v>
      </c>
      <c t="n" r="D11" s="6">
        <v>25636</v>
      </c>
      <c t="n" r="E11" s="6">
        <v>16991</v>
      </c>
    </row>
    <row r="12" spans="1:5">
      <c t="s" r="A12" s="4">
        <v>82</v>
      </c>
      <c t="n" r="B12" s="6">
        <v>2156</v>
      </c>
      <c t="n" r="C12" s="6">
        <v>1873</v>
      </c>
      <c t="n" r="D12" s="6">
        <v>6864</v>
      </c>
      <c t="n" r="E12" s="6">
        <v>6297</v>
      </c>
    </row>
    <row r="13" spans="1:5">
      <c t="s" r="A13" s="4">
        <v>83</v>
      </c>
      <c t="n" r="B13" s="6">
        <v>345</v>
      </c>
      <c t="n" r="C13" s="6">
        <v>288</v>
      </c>
      <c t="n" r="D13" s="6">
        <v>1486</v>
      </c>
      <c t="n" r="E13" s="6">
        <v>1050</v>
      </c>
    </row>
    <row r="14" spans="1:5">
      <c t="s" r="A14" s="4">
        <v>84</v>
      </c>
      <c t="n" r="B14" s="6">
        <v>149</v>
      </c>
      <c t="n" r="C14" s="6">
        <v>0</v>
      </c>
      <c t="n" r="D14" s="6">
        <v>184</v>
      </c>
      <c t="n" r="E14" s="6">
        <v>23</v>
      </c>
    </row>
    <row r="15" spans="1:5">
      <c t="s" r="A15" s="4">
        <v>85</v>
      </c>
      <c t="n" r="B15" s="6">
        <v>56999</v>
      </c>
      <c t="n" r="C15" s="6">
        <v>67115</v>
      </c>
      <c t="n" r="D15" s="6">
        <v>161827</v>
      </c>
      <c t="n" r="E15" s="6">
        <v>169430</v>
      </c>
    </row>
    <row r="16" spans="1:5">
      <c t="s" r="A16" s="4">
        <v>86</v>
      </c>
      <c t="n" r="B16" s="6">
        <v>6858</v>
      </c>
      <c t="n" r="C16" s="6">
        <v>8010</v>
      </c>
      <c t="n" r="D16" s="6">
        <v>19567</v>
      </c>
      <c t="n" r="E16" s="6">
        <v>19930</v>
      </c>
    </row>
    <row r="17" spans="1:5">
      <c t="s" r="A17" s="4">
        <v>87</v>
      </c>
      <c t="n" r="B17" s="6">
        <v>1024</v>
      </c>
      <c t="n" r="C17" s="6">
        <v>0</v>
      </c>
      <c t="n" r="D17" s="6">
        <v>1928</v>
      </c>
      <c t="n" r="E17" s="6">
        <v>0</v>
      </c>
    </row>
    <row r="18" spans="1:5">
      <c t="s" r="A18" s="4">
        <v>88</v>
      </c>
      <c t="n" r="B18" s="6">
        <v>-4124</v>
      </c>
      <c t="n" r="C18" s="6">
        <v>-3518</v>
      </c>
      <c t="n" r="D18" s="6">
        <v>-11893</v>
      </c>
      <c t="n" r="E18" s="6">
        <v>-9922</v>
      </c>
    </row>
    <row r="19" spans="1:5">
      <c t="s" r="A19" s="4">
        <v>89</v>
      </c>
      <c t="n" r="B19" s="6">
        <v>-82</v>
      </c>
      <c t="n" r="C19" s="6">
        <v>-3</v>
      </c>
      <c t="n" r="D19" s="6">
        <v>-82</v>
      </c>
      <c t="n" r="E19" s="6">
        <v>-410</v>
      </c>
    </row>
    <row r="20" spans="1:5">
      <c t="s" r="A20" s="4">
        <v>90</v>
      </c>
      <c t="n" r="B20" s="6">
        <v>3753</v>
      </c>
      <c t="n" r="C20" s="6">
        <v>0</v>
      </c>
      <c t="n" r="D20" s="6">
        <v>30440</v>
      </c>
      <c t="n" r="E20" s="6">
        <v>13407</v>
      </c>
    </row>
    <row r="21" spans="1:5">
      <c t="s" r="A21" s="4">
        <v>91</v>
      </c>
      <c t="n" r="B21" s="6">
        <v>498</v>
      </c>
      <c t="n" r="C21" s="6">
        <v>-51</v>
      </c>
      <c t="n" r="D21" s="6">
        <v>-2264</v>
      </c>
      <c t="n" r="E21" s="6">
        <v>-238</v>
      </c>
    </row>
    <row r="22" spans="1:5">
      <c t="s" r="A22" s="4">
        <v>92</v>
      </c>
      <c t="n" r="B22" s="6">
        <v>35</v>
      </c>
      <c t="n" r="C22" s="6">
        <v>17</v>
      </c>
      <c t="n" r="D22" s="6">
        <v>154</v>
      </c>
      <c t="n" r="E22" s="6">
        <v>56</v>
      </c>
    </row>
    <row r="23" spans="1:5">
      <c t="s" r="A23" s="4">
        <v>93</v>
      </c>
      <c t="n" r="B23" s="6">
        <v>7962</v>
      </c>
      <c t="n" r="C23" s="6">
        <v>4455</v>
      </c>
      <c t="n" r="D23" s="6">
        <v>37850</v>
      </c>
      <c t="n" r="E23" s="6">
        <v>22823</v>
      </c>
    </row>
    <row r="24" spans="1:5">
      <c t="s" r="A24" s="4">
        <v>94</v>
      </c>
      <c t="n" r="B24" s="6">
        <v>-16</v>
      </c>
      <c t="n" r="C24" s="6">
        <v>-118</v>
      </c>
      <c t="n" r="D24" s="6">
        <v>-240</v>
      </c>
      <c t="n" r="E24" s="6">
        <v>-83</v>
      </c>
    </row>
    <row r="25" spans="1:5">
      <c t="s" r="A25" s="4">
        <v>95</v>
      </c>
      <c t="n" r="B25" s="6">
        <v>7946</v>
      </c>
      <c t="n" r="C25" s="6">
        <v>4337</v>
      </c>
      <c t="n" r="D25" s="6">
        <v>37610</v>
      </c>
      <c t="n" r="E25" s="6">
        <v>22740</v>
      </c>
    </row>
    <row r="26" spans="1:5">
      <c t="s" r="A26" s="4">
        <v>96</v>
      </c>
      <c t="n" r="B26" s="6">
        <v>-2734</v>
      </c>
      <c t="n" r="C26" s="6">
        <v>-1649</v>
      </c>
      <c t="n" r="D26" s="6">
        <v>-12994</v>
      </c>
      <c t="n" r="E26" s="6">
        <v>-8426</v>
      </c>
    </row>
    <row r="27" spans="1:5">
      <c t="s" r="A27" s="4">
        <v>97</v>
      </c>
      <c t="n" r="B27" s="7">
        <v>5212</v>
      </c>
      <c t="n" r="C27" s="7">
        <v>2688</v>
      </c>
      <c t="n" r="D27" s="7">
        <v>24616</v>
      </c>
      <c t="n" r="E27" s="7">
        <v>14314</v>
      </c>
    </row>
    <row r="28" spans="1:5">
      <c t="s" r="A28" s="3">
        <v>98</v>
      </c>
    </row>
    <row r="29" spans="1:5">
      <c t="s" r="A29" s="4">
        <v>99</v>
      </c>
      <c t="n" r="B29" s="8">
        <v>0.15</v>
      </c>
      <c t="n" r="C29" s="8">
        <v>0.1</v>
      </c>
      <c t="n" r="D29" s="8">
        <v>0.77</v>
      </c>
      <c t="n" r="E29" s="8">
        <v>0.5600000000000001</v>
      </c>
    </row>
    <row r="30" spans="1:5">
      <c t="s" r="A30" s="3">
        <v>100</v>
      </c>
    </row>
    <row r="31" spans="1:5">
      <c t="s" r="A31" s="4">
        <v>101</v>
      </c>
      <c t="n" r="B31" s="6">
        <v>33792</v>
      </c>
      <c t="n" r="C31" s="6">
        <v>25958</v>
      </c>
      <c t="n" r="D31" s="6">
        <v>31913</v>
      </c>
      <c t="n" r="E31" s="6">
        <v>25532</v>
      </c>
    </row>
    <row r="32" spans="1:5">
      <c t="s" r="A32" s="4">
        <v>102</v>
      </c>
      <c t="n" r="B32" s="6">
        <v>17720</v>
      </c>
      <c t="n" r="C32" s="6">
        <v>15919</v>
      </c>
      <c t="n" r="D32" s="6">
        <v>16956</v>
      </c>
      <c t="n" r="E32" s="6">
        <v>15159</v>
      </c>
    </row>
    <row r="33" spans="1:5">
      <c t="s" r="A33" s="4">
        <v>103</v>
      </c>
      <c t="n" r="B33" s="6">
        <v>51512</v>
      </c>
      <c t="n" r="C33" s="6">
        <v>41877</v>
      </c>
      <c t="n" r="D33" s="6">
        <v>48869</v>
      </c>
      <c t="n" r="E33" s="6">
        <v>40691</v>
      </c>
    </row>
    <row r="34" spans="1:5">
      <c t="s" r="A34" s="4">
        <v>104</v>
      </c>
      <c t="n" r="B34" s="8">
        <v>0.18</v>
      </c>
      <c t="n" r="C34" s="8">
        <v>0.17</v>
      </c>
      <c t="n" r="D34" s="8">
        <v>0.54</v>
      </c>
      <c t="n" r="E34" s="8">
        <v>0.51</v>
      </c>
    </row>
    <row r="35" spans="1:5">
      <c t="s" r="A35" s="3">
        <v>105</v>
      </c>
    </row>
    <row r="36" spans="1:5">
      <c t="s" r="A36" s="4">
        <v>95</v>
      </c>
      <c t="n" r="B36" s="7">
        <v>7946</v>
      </c>
      <c t="n" r="C36" s="7">
        <v>4337</v>
      </c>
      <c t="n" r="D36" s="7">
        <v>37610</v>
      </c>
      <c t="n" r="E36" s="7">
        <v>22740</v>
      </c>
    </row>
    <row r="37" spans="1:5">
      <c t="s" r="A37" s="4">
        <v>106</v>
      </c>
      <c t="n" r="B37" s="6">
        <v>0</v>
      </c>
      <c t="n" r="C37" s="6">
        <v>-1026</v>
      </c>
      <c t="n" r="D37" s="6">
        <v>0</v>
      </c>
      <c t="n" r="E37" s="6">
        <v>-1574</v>
      </c>
    </row>
    <row r="38" spans="1:5">
      <c t="s" r="A38" s="4">
        <v>107</v>
      </c>
      <c t="n" r="B38" s="6">
        <v>0</v>
      </c>
      <c t="n" r="C38" s="6">
        <v>13</v>
      </c>
      <c t="n" r="D38" s="6">
        <v>0</v>
      </c>
      <c t="n" r="E38" s="6">
        <v>13</v>
      </c>
    </row>
    <row r="39" spans="1:5">
      <c t="s" r="A39" s="4">
        <v>108</v>
      </c>
      <c t="n" r="B39" s="6">
        <v>7946</v>
      </c>
      <c t="n" r="C39" s="6">
        <v>3324</v>
      </c>
      <c t="n" r="D39" s="6">
        <v>37610</v>
      </c>
      <c t="n" r="E39" s="6">
        <v>21179</v>
      </c>
    </row>
    <row r="40" spans="1:5">
      <c t="s" r="A40" s="4">
        <v>109</v>
      </c>
      <c t="n" r="B40" s="6">
        <v>-2734</v>
      </c>
      <c t="n" r="C40" s="6">
        <v>-1264</v>
      </c>
      <c t="n" r="D40" s="6">
        <v>-12994</v>
      </c>
      <c t="n" r="E40" s="6">
        <v>-7837</v>
      </c>
    </row>
    <row r="41" spans="1:5">
      <c t="s" r="A41" s="4">
        <v>110</v>
      </c>
      <c t="n" r="B41" s="7">
        <v>5212</v>
      </c>
      <c t="n" r="C41" s="7">
        <v>2060</v>
      </c>
      <c t="n" r="D41" s="7">
        <v>24616</v>
      </c>
      <c t="n" r="E41" s="7">
        <v>133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7</v>
      </c>
      <c t="s" r="B1" s="2">
        <v>2</v>
      </c>
      <c t="s" r="C1" s="2">
        <v>25</v>
      </c>
    </row>
    <row r="2" spans="1:3">
      <c t="s" r="A2" s="3">
        <v>201</v>
      </c>
    </row>
    <row r="3" spans="1:3">
      <c t="s" r="A3" s="4">
        <v>538</v>
      </c>
      <c t="n" r="B3" s="7">
        <v>184</v>
      </c>
      <c t="n" r="C3" s="7">
        <v>183</v>
      </c>
    </row>
    <row r="4" spans="1:3">
      <c t="s" r="A4" s="4">
        <v>539</v>
      </c>
    </row>
    <row r="5" spans="1:3">
      <c t="s" r="A5" s="3">
        <v>201</v>
      </c>
    </row>
    <row r="6" spans="1:3">
      <c t="s" r="A6" s="4">
        <v>540</v>
      </c>
      <c t="n" r="B6" s="7">
        <v>2</v>
      </c>
      <c t="n" r="C6" s="7">
        <v>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6"/>
    <col customWidth="1" max="6" min="6" width="37"/>
    <col customWidth="1" max="7" min="7" width="27"/>
    <col customWidth="1" max="8" min="8" width="25"/>
  </cols>
  <sheetData>
    <row r="1" spans="1:8">
      <c t="s" r="A1" s="1">
        <v>111</v>
      </c>
      <c t="s" r="B1" s="2">
        <v>112</v>
      </c>
      <c t="s" r="C1" s="2">
        <v>113</v>
      </c>
      <c t="s" r="D1" s="2">
        <v>53</v>
      </c>
      <c t="s" r="E1" s="2">
        <v>54</v>
      </c>
      <c t="s" r="F1" s="2">
        <v>55</v>
      </c>
      <c t="s" r="G1" s="2">
        <v>114</v>
      </c>
      <c t="s" r="H1" s="2">
        <v>57</v>
      </c>
    </row>
    <row r="2" spans="1:8">
      <c t="s" r="A2" s="4">
        <v>115</v>
      </c>
      <c t="n" r="B2" s="7">
        <v>225720</v>
      </c>
      <c t="n" r="C2" s="7">
        <v>300</v>
      </c>
      <c t="n" r="D2" s="7">
        <v>102906</v>
      </c>
      <c t="n" r="E2" s="7">
        <v>-53010</v>
      </c>
      <c t="n" r="F2" s="7">
        <v>-648</v>
      </c>
      <c t="n" r="G2" s="7">
        <v>49548</v>
      </c>
      <c t="n" r="H2" s="7">
        <v>176172</v>
      </c>
    </row>
    <row r="3" spans="1:8">
      <c t="s" r="A3" s="4">
        <v>116</v>
      </c>
      <c t="n" r="B3" s="6">
        <v>30076359</v>
      </c>
      <c t="n" r="C3" s="6">
        <v>30076359</v>
      </c>
    </row>
    <row r="4" spans="1:8">
      <c t="s" r="A4" s="4">
        <v>95</v>
      </c>
      <c t="n" r="B4" s="7">
        <v>37610</v>
      </c>
      <c t="n" r="E4" s="6">
        <v>24616</v>
      </c>
      <c t="n" r="G4" s="6">
        <v>24616</v>
      </c>
      <c t="n" r="H4" s="6">
        <v>12994</v>
      </c>
    </row>
    <row r="5" spans="1:8">
      <c t="s" r="A5" s="4">
        <v>117</v>
      </c>
      <c t="n" r="B5" s="6">
        <v>1048</v>
      </c>
      <c t="n" r="F5" s="6">
        <v>648</v>
      </c>
      <c t="n" r="G5" s="6">
        <v>648</v>
      </c>
      <c t="n" r="H5" s="6">
        <v>400</v>
      </c>
    </row>
    <row r="6" spans="1:8">
      <c t="s" r="A6" s="4">
        <v>118</v>
      </c>
      <c t="n" r="B6" s="6">
        <v>49905</v>
      </c>
      <c t="n" r="C6" s="7">
        <v>40</v>
      </c>
      <c t="n" r="D6" s="6">
        <v>49865</v>
      </c>
      <c t="n" r="G6" s="6">
        <v>49905</v>
      </c>
    </row>
    <row r="7" spans="1:8">
      <c t="s" r="A7" s="4">
        <v>119</v>
      </c>
      <c t="n" r="C7" s="6">
        <v>4079482</v>
      </c>
    </row>
    <row r="8" spans="1:8">
      <c t="s" r="A8" s="4">
        <v>120</v>
      </c>
      <c t="n" r="B8" s="6">
        <v>1120</v>
      </c>
      <c t="n" r="C8" s="7">
        <v>2</v>
      </c>
      <c t="n" r="D8" s="6">
        <v>1118</v>
      </c>
      <c t="n" r="G8" s="6">
        <v>1120</v>
      </c>
    </row>
    <row r="9" spans="1:8">
      <c t="s" r="A9" s="4">
        <v>121</v>
      </c>
      <c t="n" r="C9" s="6">
        <v>119985</v>
      </c>
    </row>
    <row r="10" spans="1:8">
      <c t="s" r="A10" s="4">
        <v>122</v>
      </c>
      <c t="n" r="B10" s="6">
        <v>-216</v>
      </c>
      <c t="n" r="D10" s="6">
        <v>-216</v>
      </c>
      <c t="n" r="G10" s="6">
        <v>-216</v>
      </c>
    </row>
    <row r="11" spans="1:8">
      <c t="s" r="A11" s="4">
        <v>123</v>
      </c>
      <c t="n" r="C11" s="6">
        <v>-19952</v>
      </c>
    </row>
    <row r="12" spans="1:8">
      <c t="s" r="A12" s="4">
        <v>124</v>
      </c>
      <c t="n" r="B12" s="6">
        <v>21078</v>
      </c>
      <c t="n" r="D12" s="6">
        <v>-100</v>
      </c>
      <c t="n" r="G12" s="6">
        <v>-100</v>
      </c>
      <c t="n" r="H12" s="6">
        <v>21178</v>
      </c>
    </row>
    <row r="13" spans="1:8">
      <c t="s" r="A13" s="4">
        <v>125</v>
      </c>
      <c t="n" r="B13" s="6">
        <v>-58</v>
      </c>
      <c t="n" r="D13" s="6">
        <v>-2</v>
      </c>
      <c t="n" r="G13" s="6">
        <v>-2</v>
      </c>
      <c t="n" r="H13" s="6">
        <v>-56</v>
      </c>
    </row>
    <row r="14" spans="1:8">
      <c t="s" r="A14" s="4">
        <v>126</v>
      </c>
      <c t="n" r="B14" s="6">
        <v>-26239</v>
      </c>
      <c t="n" r="E14" s="6">
        <v>-17672</v>
      </c>
      <c t="n" r="G14" s="6">
        <v>-17672</v>
      </c>
      <c t="n" r="H14" s="6">
        <v>-8567</v>
      </c>
    </row>
    <row r="15" spans="1:8">
      <c t="s" r="A15" s="4">
        <v>127</v>
      </c>
      <c t="n" r="B15" s="7">
        <v>309968</v>
      </c>
      <c t="n" r="C15" s="7">
        <v>342</v>
      </c>
      <c t="n" r="D15" s="7">
        <v>153571</v>
      </c>
      <c t="n" r="E15" s="7">
        <v>-46066</v>
      </c>
      <c t="n" r="F15" s="7">
        <v>0</v>
      </c>
      <c t="n" r="G15" s="7">
        <v>107847</v>
      </c>
      <c t="n" r="H15" s="7">
        <v>202121</v>
      </c>
    </row>
    <row r="16" spans="1:8">
      <c t="s" r="A16" s="4">
        <v>128</v>
      </c>
      <c t="n" r="B16" s="6">
        <v>34255874</v>
      </c>
      <c t="n" r="C16" s="6">
        <v>342558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9</v>
      </c>
      <c t="s" r="B1" s="2">
        <v>1</v>
      </c>
    </row>
    <row r="2" spans="1:3">
      <c t="s" r="B2" s="2">
        <v>2</v>
      </c>
      <c t="s" r="C2" s="2">
        <v>72</v>
      </c>
    </row>
    <row r="3" spans="1:3">
      <c t="s" r="A3" s="3">
        <v>130</v>
      </c>
    </row>
    <row r="4" spans="1:3">
      <c t="s" r="A4" s="4">
        <v>95</v>
      </c>
      <c t="n" r="B4" s="7">
        <v>37610</v>
      </c>
      <c t="n" r="C4" s="7">
        <v>22740</v>
      </c>
    </row>
    <row r="5" spans="1:3">
      <c t="s" r="A5" s="3">
        <v>131</v>
      </c>
    </row>
    <row r="6" spans="1:3">
      <c t="s" r="A6" s="4">
        <v>132</v>
      </c>
      <c t="n" r="B6" s="6">
        <v>17055</v>
      </c>
      <c t="n" r="C6" s="6">
        <v>13998</v>
      </c>
    </row>
    <row r="7" spans="1:3">
      <c t="s" r="A7" s="4">
        <v>133</v>
      </c>
      <c t="n" r="B7" s="6">
        <v>8581</v>
      </c>
      <c t="n" r="C7" s="6">
        <v>2993</v>
      </c>
    </row>
    <row r="8" spans="1:3">
      <c t="s" r="A8" s="4">
        <v>134</v>
      </c>
      <c t="n" r="B8" s="6">
        <v>-765</v>
      </c>
      <c t="n" r="C8" s="6">
        <v>-1724</v>
      </c>
    </row>
    <row r="9" spans="1:3">
      <c t="s" r="A9" s="4">
        <v>135</v>
      </c>
      <c t="n" r="B9" s="6">
        <v>-61</v>
      </c>
      <c t="n" r="C9" s="6">
        <v>564</v>
      </c>
    </row>
    <row r="10" spans="1:3">
      <c t="s" r="A10" s="4">
        <v>136</v>
      </c>
      <c t="n" r="B10" s="6">
        <v>291</v>
      </c>
      <c t="n" r="C10" s="6">
        <v>224</v>
      </c>
    </row>
    <row r="11" spans="1:3">
      <c t="s" r="A11" s="4">
        <v>137</v>
      </c>
      <c t="n" r="B11" s="6">
        <v>178</v>
      </c>
      <c t="n" r="C11" s="6">
        <v>123</v>
      </c>
    </row>
    <row r="12" spans="1:3">
      <c t="s" r="A12" s="4">
        <v>138</v>
      </c>
      <c t="n" r="B12" s="6">
        <v>864</v>
      </c>
      <c t="n" r="C12" s="6">
        <v>755</v>
      </c>
    </row>
    <row r="13" spans="1:3">
      <c t="s" r="A13" s="4">
        <v>84</v>
      </c>
      <c t="n" r="B13" s="6">
        <v>184</v>
      </c>
      <c t="n" r="C13" s="6">
        <v>23</v>
      </c>
    </row>
    <row r="14" spans="1:3">
      <c t="s" r="A14" s="4">
        <v>139</v>
      </c>
      <c t="n" r="B14" s="6">
        <v>687</v>
      </c>
      <c t="n" r="C14" s="6">
        <v>791</v>
      </c>
    </row>
    <row r="15" spans="1:3">
      <c t="s" r="A15" s="4">
        <v>140</v>
      </c>
      <c t="n" r="B15" s="6">
        <v>82</v>
      </c>
      <c t="n" r="C15" s="6">
        <v>410</v>
      </c>
    </row>
    <row r="16" spans="1:3">
      <c t="s" r="A16" s="4">
        <v>90</v>
      </c>
      <c t="n" r="B16" s="6">
        <v>-30440</v>
      </c>
      <c t="n" r="C16" s="6">
        <v>-13407</v>
      </c>
    </row>
    <row r="17" spans="1:3">
      <c t="s" r="A17" s="4">
        <v>141</v>
      </c>
      <c t="n" r="B17" s="6">
        <v>2264</v>
      </c>
      <c t="n" r="C17" s="6">
        <v>238</v>
      </c>
    </row>
    <row r="18" spans="1:3">
      <c t="s" r="A18" s="3">
        <v>142</v>
      </c>
    </row>
    <row r="19" spans="1:3">
      <c t="s" r="A19" s="4">
        <v>143</v>
      </c>
      <c t="n" r="B19" s="6">
        <v>-4938</v>
      </c>
      <c t="n" r="C19" s="6">
        <v>-2524</v>
      </c>
    </row>
    <row r="20" spans="1:3">
      <c t="s" r="A20" s="4">
        <v>144</v>
      </c>
      <c t="n" r="B20" s="6">
        <v>3856</v>
      </c>
      <c t="n" r="C20" s="6">
        <v>2369</v>
      </c>
    </row>
    <row r="21" spans="1:3">
      <c t="s" r="A21" s="4">
        <v>145</v>
      </c>
      <c t="n" r="B21" s="6">
        <v>-5863</v>
      </c>
      <c t="n" r="C21" s="6">
        <v>-29027</v>
      </c>
    </row>
    <row r="22" spans="1:3">
      <c t="s" r="A22" s="4">
        <v>146</v>
      </c>
      <c t="n" r="B22" s="6">
        <v>9197</v>
      </c>
      <c t="n" r="C22" s="6">
        <v>19078</v>
      </c>
    </row>
    <row r="23" spans="1:3">
      <c t="s" r="A23" s="4">
        <v>147</v>
      </c>
      <c t="n" r="B23" s="6">
        <v>38782</v>
      </c>
      <c t="n" r="C23" s="6">
        <v>17624</v>
      </c>
    </row>
    <row r="24" spans="1:3">
      <c t="s" r="A24" s="3">
        <v>148</v>
      </c>
    </row>
    <row r="25" spans="1:3">
      <c t="s" r="A25" s="4">
        <v>149</v>
      </c>
      <c t="n" r="B25" s="6">
        <v>-48671</v>
      </c>
      <c t="n" r="C25" s="6">
        <v>-40293</v>
      </c>
    </row>
    <row r="26" spans="1:3">
      <c t="s" r="A26" s="4">
        <v>150</v>
      </c>
      <c t="n" r="B26" s="6">
        <v>-4399</v>
      </c>
      <c t="n" r="C26" s="6">
        <v>-3794</v>
      </c>
    </row>
    <row r="27" spans="1:3">
      <c t="s" r="A27" s="4">
        <v>151</v>
      </c>
      <c t="n" r="B27" s="6">
        <v>-177865</v>
      </c>
      <c t="n" r="C27" s="6">
        <v>-64945</v>
      </c>
    </row>
    <row r="28" spans="1:3">
      <c t="s" r="A28" s="4">
        <v>152</v>
      </c>
      <c t="n" r="B28" s="6">
        <v>96312</v>
      </c>
      <c t="n" r="C28" s="6">
        <v>50613</v>
      </c>
    </row>
    <row r="29" spans="1:3">
      <c t="s" r="A29" s="4">
        <v>153</v>
      </c>
      <c t="n" r="B29" s="6">
        <v>0</v>
      </c>
      <c t="n" r="C29" s="6">
        <v>300</v>
      </c>
    </row>
    <row r="30" spans="1:3">
      <c t="s" r="A30" s="4">
        <v>154</v>
      </c>
      <c t="n" r="B30" s="6">
        <v>-42110</v>
      </c>
      <c t="n" r="C30" s="6">
        <v>0</v>
      </c>
    </row>
    <row r="31" spans="1:3">
      <c t="s" r="A31" s="4">
        <v>155</v>
      </c>
      <c t="n" r="B31" s="6">
        <v>-210</v>
      </c>
      <c t="n" r="C31" s="6">
        <v>742</v>
      </c>
    </row>
    <row r="32" spans="1:3">
      <c t="s" r="A32" s="4">
        <v>156</v>
      </c>
      <c t="n" r="B32" s="6">
        <v>-1601</v>
      </c>
      <c t="n" r="C32" s="6">
        <v>-1715</v>
      </c>
    </row>
    <row r="33" spans="1:3">
      <c t="s" r="A33" s="4">
        <v>157</v>
      </c>
      <c t="n" r="B33" s="6">
        <v>-188</v>
      </c>
      <c t="n" r="C33" s="6">
        <v>-1563</v>
      </c>
    </row>
    <row r="34" spans="1:3">
      <c t="s" r="A34" s="4">
        <v>158</v>
      </c>
      <c t="n" r="B34" s="6">
        <v>-8949</v>
      </c>
      <c t="n" r="C34" s="6">
        <v>0</v>
      </c>
    </row>
    <row r="35" spans="1:3">
      <c t="s" r="A35" s="4">
        <v>159</v>
      </c>
      <c t="n" r="B35" s="6">
        <v>-187681</v>
      </c>
      <c t="n" r="C35" s="6">
        <v>-60655</v>
      </c>
    </row>
    <row r="36" spans="1:3">
      <c t="s" r="A36" s="3">
        <v>160</v>
      </c>
    </row>
    <row r="37" spans="1:3">
      <c t="s" r="A37" s="4">
        <v>161</v>
      </c>
      <c t="n" r="B37" s="6">
        <v>51088</v>
      </c>
      <c t="n" r="C37" s="6">
        <v>7687</v>
      </c>
    </row>
    <row r="38" spans="1:3">
      <c t="s" r="A38" s="4">
        <v>162</v>
      </c>
      <c t="n" r="B38" s="6">
        <v>-1183</v>
      </c>
      <c t="n" r="C38" s="6">
        <v>-321</v>
      </c>
    </row>
    <row r="39" spans="1:3">
      <c t="s" r="A39" s="4">
        <v>163</v>
      </c>
      <c t="n" r="B39" s="6">
        <v>290105</v>
      </c>
      <c t="n" r="C39" s="6">
        <v>200267</v>
      </c>
    </row>
    <row r="40" spans="1:3">
      <c t="s" r="A40" s="4">
        <v>164</v>
      </c>
      <c t="n" r="B40" s="6">
        <v>-167659</v>
      </c>
      <c t="n" r="C40" s="6">
        <v>-153321</v>
      </c>
    </row>
    <row r="41" spans="1:3">
      <c t="s" r="A41" s="4">
        <v>165</v>
      </c>
      <c t="n" r="B41" s="6">
        <v>-1791</v>
      </c>
      <c t="n" r="C41" s="6">
        <v>-1844</v>
      </c>
    </row>
    <row r="42" spans="1:3">
      <c t="s" r="A42" s="4">
        <v>125</v>
      </c>
      <c t="n" r="B42" s="6">
        <v>-58</v>
      </c>
      <c t="n" r="C42" s="6">
        <v>-79</v>
      </c>
    </row>
    <row r="43" spans="1:3">
      <c t="s" r="A43" s="4">
        <v>166</v>
      </c>
      <c t="n" r="B43" s="6">
        <v>-24702</v>
      </c>
      <c t="n" r="C43" s="6">
        <v>-20050</v>
      </c>
    </row>
    <row r="44" spans="1:3">
      <c t="s" r="A44" s="4">
        <v>167</v>
      </c>
      <c t="n" r="B44" s="6">
        <v>145800</v>
      </c>
      <c t="n" r="C44" s="6">
        <v>32339</v>
      </c>
    </row>
    <row r="45" spans="1:3">
      <c t="s" r="A45" s="4">
        <v>168</v>
      </c>
      <c t="n" r="B45" s="6">
        <v>-3099</v>
      </c>
      <c t="n" r="C45" s="6">
        <v>-10692</v>
      </c>
    </row>
    <row r="46" spans="1:3">
      <c t="s" r="A46" s="4">
        <v>169</v>
      </c>
      <c t="n" r="B46" s="6">
        <v>26989</v>
      </c>
      <c t="n" r="C46" s="6">
        <v>25883</v>
      </c>
    </row>
    <row r="47" spans="1:3">
      <c t="s" r="A47" s="4">
        <v>170</v>
      </c>
      <c t="n" r="B47" s="7">
        <v>23890</v>
      </c>
      <c t="n" r="C47" s="7">
        <v>151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f Organization</vt:lpstr>
      <vt:lpstr>Summary of Significant Accounti</vt:lpstr>
      <vt:lpstr>Segments</vt:lpstr>
      <vt:lpstr>Real Estate Investments</vt:lpstr>
      <vt:lpstr>Indebtedness</vt:lpstr>
      <vt:lpstr>Derivative Financial Instrument</vt:lpstr>
      <vt:lpstr>Equity</vt:lpstr>
      <vt:lpstr>Stock-Based Compensation</vt:lpstr>
      <vt:lpstr>Fair Value of Financial Instrum</vt:lpstr>
      <vt:lpstr>Related Party Transactions</vt:lpstr>
      <vt:lpstr>Commitments and Contingencies</vt:lpstr>
      <vt:lpstr>Summary of Significant Accoun18</vt:lpstr>
      <vt:lpstr>Business of Organization (Table</vt:lpstr>
      <vt:lpstr>Segments (Tables)</vt:lpstr>
      <vt:lpstr>Real Estate Investments (Tables</vt:lpstr>
      <vt:lpstr>Derivative Financial Instrume22</vt:lpstr>
      <vt:lpstr>Fair Value of Financial Instr23</vt:lpstr>
      <vt:lpstr>Business of Organization (Detai</vt:lpstr>
      <vt:lpstr>Segments - Net Income of Report</vt:lpstr>
      <vt:lpstr>Segments - Additional Informati</vt:lpstr>
      <vt:lpstr>Segments - Reconciliation of Ne</vt:lpstr>
      <vt:lpstr>Real Estate Investments - Acqui</vt:lpstr>
      <vt:lpstr>Real Estate Investments - Summa</vt:lpstr>
      <vt:lpstr>Real Estate Investments - Sum30</vt:lpstr>
      <vt:lpstr>Real Estate Investments - Uncon</vt:lpstr>
      <vt:lpstr>Real Estate Investments - Dispo</vt:lpstr>
      <vt:lpstr>Indebtedness - Additional Infor</vt:lpstr>
      <vt:lpstr>Derivative Financial Instrume34</vt:lpstr>
      <vt:lpstr>Derivative Financial Instrume35</vt:lpstr>
      <vt:lpstr>Equity - Additional Information</vt:lpstr>
      <vt:lpstr>Stock-Based Compensation - Addi</vt:lpstr>
      <vt:lpstr>Fair Value of Financial Instr38</vt:lpstr>
      <vt:lpstr>Related Party Transactions - A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06:03:46Z</dcterms:created>
  <dcterms:modified xmlns:dcterms="http://purl.org/dc/terms/" xmlns:xsi="http://www.w3.org/2001/XMLSchema-instance" xsi:type="dcterms:W3CDTF">2016-11-02T06:03:46Z</dcterms:modified>
  <dc:title xmlns:dc="http://purl.org/dc/elements/1.1/">Untitled</dc:title>
  <dc:description xmlns:dc="http://purl.org/dc/elements/1.1/"/>
  <dc:subject xmlns:dc="http://purl.org/dc/elements/1.1/"/>
  <cp:keywords/>
  <cp:category/>
</cp:coreProperties>
</file>